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Stockholders_ Equity"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ublic Offering (Tables)" sheetId="20" state="visible" r:id="rId20"/>
    <sheet xmlns:r="http://schemas.openxmlformats.org/officeDocument/2006/relationships" name="Income Taxes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Public Offering - Schedule of C" sheetId="27" state="visible" r:id="rId27"/>
    <sheet xmlns:r="http://schemas.openxmlformats.org/officeDocument/2006/relationships" name="Related Party Transactions - Ad" sheetId="28" state="visible" r:id="rId28"/>
    <sheet xmlns:r="http://schemas.openxmlformats.org/officeDocument/2006/relationships" name="Deferred Underwriting Compens_2" sheetId="29" state="visible" r:id="rId29"/>
    <sheet xmlns:r="http://schemas.openxmlformats.org/officeDocument/2006/relationships" name="Income Taxes - Schedule of Reco" sheetId="30" state="visible" r:id="rId30"/>
    <sheet xmlns:r="http://schemas.openxmlformats.org/officeDocument/2006/relationships" name="Income Taxes - Schedule of Defe"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Fair Value Measurement - Sche_2" sheetId="34" state="visible" r:id="rId34"/>
    <sheet xmlns:r="http://schemas.openxmlformats.org/officeDocument/2006/relationships" name="Fair Value Measurement - Sche_3" sheetId="35" state="visible" r:id="rId35"/>
    <sheet xmlns:r="http://schemas.openxmlformats.org/officeDocument/2006/relationships" name="Stockholders' Equity - Addition"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0_);_(&quot;$ &quot;(#,##0.0000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ORES HOLDINGS VIII, INC.</t>
        </is>
      </c>
    </row>
    <row r="10">
      <c r="A10" s="4" t="inlineStr">
        <is>
          <t>Entity Central Index Key</t>
        </is>
      </c>
      <c r="B10" s="4" t="inlineStr">
        <is>
          <t>0001841080</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ICFR Auditor Attestation Flag</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Voluntary Filers</t>
        </is>
      </c>
      <c r="B18" s="4" t="inlineStr">
        <is>
          <t>No</t>
        </is>
      </c>
    </row>
    <row r="19">
      <c r="A19" s="4" t="inlineStr">
        <is>
          <t>Entity Current Reporting Status</t>
        </is>
      </c>
      <c r="B19" s="4" t="inlineStr">
        <is>
          <t>No</t>
        </is>
      </c>
    </row>
    <row r="20">
      <c r="A20" s="4" t="inlineStr">
        <is>
          <t>Entity Well-known Seasoned Issuer</t>
        </is>
      </c>
      <c r="B20" s="4" t="inlineStr">
        <is>
          <t>No</t>
        </is>
      </c>
    </row>
    <row r="21">
      <c r="A21" s="4" t="inlineStr">
        <is>
          <t>Entity Public Float</t>
        </is>
      </c>
      <c r="D21" s="5" t="n">
        <v>342240</v>
      </c>
    </row>
    <row r="22">
      <c r="A22" s="4" t="inlineStr">
        <is>
          <t>Entity Shell Company</t>
        </is>
      </c>
      <c r="B22" s="4" t="inlineStr">
        <is>
          <t>true</t>
        </is>
      </c>
    </row>
    <row r="23">
      <c r="A23" s="4" t="inlineStr">
        <is>
          <t>Entity File Number</t>
        </is>
      </c>
      <c r="B23" s="4" t="inlineStr">
        <is>
          <t>001-40105</t>
        </is>
      </c>
    </row>
    <row r="24">
      <c r="A24" s="4" t="inlineStr">
        <is>
          <t>Entity Address, Address Line One</t>
        </is>
      </c>
      <c r="B24" s="4" t="inlineStr">
        <is>
          <t>6260 Lookout Road</t>
        </is>
      </c>
    </row>
    <row r="25">
      <c r="A25" s="4" t="inlineStr">
        <is>
          <t>Entity Address, City or Town</t>
        </is>
      </c>
      <c r="B25" s="4" t="inlineStr">
        <is>
          <t>Boulder</t>
        </is>
      </c>
    </row>
    <row r="26">
      <c r="A26" s="4" t="inlineStr">
        <is>
          <t>Entity Address, State or Province</t>
        </is>
      </c>
      <c r="B26" s="4" t="inlineStr">
        <is>
          <t>CO</t>
        </is>
      </c>
    </row>
    <row r="27">
      <c r="A27" s="4" t="inlineStr">
        <is>
          <t>Entity Address, Postal Zip Code</t>
        </is>
      </c>
      <c r="B27" s="4" t="inlineStr">
        <is>
          <t>80301</t>
        </is>
      </c>
    </row>
    <row r="28">
      <c r="A28" s="4" t="inlineStr">
        <is>
          <t>Entity Tax Identification Number</t>
        </is>
      </c>
      <c r="B28" s="4" t="inlineStr">
        <is>
          <t>85-3010982</t>
        </is>
      </c>
    </row>
    <row r="29">
      <c r="A29" s="4" t="inlineStr">
        <is>
          <t>City Area Code</t>
        </is>
      </c>
      <c r="B29" s="4" t="inlineStr">
        <is>
          <t>310</t>
        </is>
      </c>
    </row>
    <row r="30">
      <c r="A30" s="4" t="inlineStr">
        <is>
          <t>Local Phone Number</t>
        </is>
      </c>
      <c r="B30" s="4" t="inlineStr">
        <is>
          <t>209-3010</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Denver, Colorado, USA</t>
        </is>
      </c>
    </row>
    <row r="37">
      <c r="A37" s="4" t="inlineStr">
        <is>
          <t>Class A Common Stock</t>
        </is>
      </c>
    </row>
    <row r="38">
      <c r="A38" s="3" t="inlineStr">
        <is>
          <t>Document Information [Line Items]</t>
        </is>
      </c>
    </row>
    <row r="39">
      <c r="A39" s="4" t="inlineStr">
        <is>
          <t>Entity Common Stock, Shares Outstanding</t>
        </is>
      </c>
      <c r="C39" s="6" t="n">
        <v>34500000</v>
      </c>
    </row>
    <row r="40">
      <c r="A40" s="4" t="inlineStr">
        <is>
          <t>Title of 12(b) Security</t>
        </is>
      </c>
      <c r="B40" s="4" t="inlineStr">
        <is>
          <t>Class A Common Stock</t>
        </is>
      </c>
    </row>
    <row r="41">
      <c r="A41" s="4" t="inlineStr">
        <is>
          <t>Trading Symbol</t>
        </is>
      </c>
      <c r="B41" s="4" t="inlineStr">
        <is>
          <t>GIIX</t>
        </is>
      </c>
    </row>
    <row r="42">
      <c r="A42" s="4" t="inlineStr">
        <is>
          <t>Security Exchange Name</t>
        </is>
      </c>
      <c r="B42" s="4" t="inlineStr">
        <is>
          <t>NASDAQ</t>
        </is>
      </c>
    </row>
    <row r="43">
      <c r="A43" s="4" t="inlineStr">
        <is>
          <t>Class F Common Stock</t>
        </is>
      </c>
    </row>
    <row r="44">
      <c r="A44" s="3" t="inlineStr">
        <is>
          <t>Document Information [Line Items]</t>
        </is>
      </c>
    </row>
    <row r="45">
      <c r="A45" s="4" t="inlineStr">
        <is>
          <t>Entity Common Stock, Shares Outstanding</t>
        </is>
      </c>
      <c r="C45" s="6" t="n">
        <v>8625000</v>
      </c>
    </row>
    <row r="46">
      <c r="A46" s="4" t="inlineStr">
        <is>
          <t>Warrants</t>
        </is>
      </c>
    </row>
    <row r="47">
      <c r="A47" s="3" t="inlineStr">
        <is>
          <t>Document Information [Line Items]</t>
        </is>
      </c>
    </row>
    <row r="48">
      <c r="A48" s="4" t="inlineStr">
        <is>
          <t>Title of 12(b) Security</t>
        </is>
      </c>
      <c r="B48" s="4" t="inlineStr">
        <is>
          <t>Warrants</t>
        </is>
      </c>
    </row>
    <row r="49">
      <c r="A49" s="4" t="inlineStr">
        <is>
          <t>Trading Symbol</t>
        </is>
      </c>
      <c r="B49" s="4" t="inlineStr">
        <is>
          <t>GIIXW</t>
        </is>
      </c>
    </row>
    <row r="50">
      <c r="A50" s="4" t="inlineStr">
        <is>
          <t>Security Exchange Name</t>
        </is>
      </c>
      <c r="B50" s="4" t="inlineStr">
        <is>
          <t>NASDAQ</t>
        </is>
      </c>
    </row>
    <row r="51">
      <c r="A51" s="4" t="inlineStr">
        <is>
          <t>Units</t>
        </is>
      </c>
    </row>
    <row r="52">
      <c r="A52" s="3" t="inlineStr">
        <is>
          <t>Document Information [Line Items]</t>
        </is>
      </c>
    </row>
    <row r="53">
      <c r="A53" s="4" t="inlineStr">
        <is>
          <t>Title of 12(b) Security</t>
        </is>
      </c>
      <c r="B53" s="4" t="inlineStr">
        <is>
          <t>Units</t>
        </is>
      </c>
    </row>
    <row r="54">
      <c r="A54" s="4" t="inlineStr">
        <is>
          <t>Trading Symbol</t>
        </is>
      </c>
      <c r="B54" s="4" t="inlineStr">
        <is>
          <t>GIIXU</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3. Public Offering Public Units On March 1, 2021, the Company sold 34,500,000 units at a price of $10.00 per unit (the “Units”), including 4,500,000 Units as a result of the underwriter’s partial exercise of their over-allotment option, generating gross proceeds of $345,000,000. Each Unit consists of one share of the Company’s Class A Common Stock (the “public shares”), and one-eighth The public warrants issued as part of the Units are accounted for as liabilities as there are terms and features that do not qualify for equity classification in FASB ASC Topic 815-40 “ Derivatives and Hedging – Contracts in Entity’s Own Equity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The accretion of carrying value to redemption value was fully recognized by June 30, 2021. There has been no
As of December 31, 2021
Gross proceeds
$
345,000,000
Less:
Proceeds allocated to public warrants
$
(6,727,500
)
Class A shares issuance costs
$
(19,027,372
)
Plus:
Accretion of carrying value to redemption value
$
25,754,872
Contingently redeemable Class A Common Stock
$
3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4. Related Party Transactions Founder Shares On January 11, 2021, the Sponsor purchased 8,625,000 shares of Class F Common Stock, par value $0.0001 per share, of the Company (the “Founder Shares”) for $25,000, or approximately $0.003 per share. The Founder Shares included an aggregate of up to 1,125,000 shares subject to forfeiture by the Sponsor depending on the extent to which the underwriter’s over-allotment is exercised. As a result of the underwriter’s election to fully exercise its over-allotment option, 1,125,000 Founder Shares are no longer subject to forfeiture. The number of Founder Shares issued was determined based on the expectation that such Founder Shares would represent 20% of the outstanding shares upon completion of the Public Offering. On February 23, 2021, the Sponsor transferred 25,000 Founder Shares to each of the three independent directors at their original purchase price. At December 31, 2021, there was an aggregate of 8,625,000 Founder Shares outstanding. The Founder Shares are identical to the Class A Common Stock included in the Units sold in the Public Offering except that the Founder Shares are convertible under the circumstances described below. The Founder Shares will automatically convert into shares of Class A Common Stock at the time of the Business Combination on a one-for-one basis, subject to adjustment as described in the Company’s certificate of incorporation. The sale of the Founders Shares is in the scope of FASB ASC Topic 718, “ Compensation-Stock Compensation Private Placement Warrants The Sponsor has purchased from the Company an aggregate of 2,966,666 whole warrants at a price of $3.00 per warrant (a purchase price of $8,9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Consistent with the public warrants, the private warrants are accounted for as liabilities under ASC Topic 814-40, due to their term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March 1, 2021. These holders will also have certain demand and “piggy 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anuary 31, 2022 or the completion of the Public Offering. The Note was repaid upon completion of the Public Offering. On March 19, 2021, the Sponsor made available to the Company a loan of up to $4,000,000 pursuant to a promissory note issued by the Company to the Sponsor. The proceeds from the note will be used for ongoing operational expenses and certain other expenses in connection with the Business Combination. The note is unsecured, non-interest bearing and matures on the earlier of: (i) February 11, 2023 or (ii) the date on which the Company consummates the Business Combination. As of December 31, 2021, the amount advanced by Sponsor to the Company was $1,350,000. In addition, in order to finance transaction costs in connection with our Business Combination, our Sponsor or an affiliate of our Sponsor or certain of our officers and directors may loan us funds as may be required. If we complete a Business Combination, we would repay such loaned amounts. In the event that our Business Combination does not close, we may use a portion of the working capital held outside the Trust Account to repay such loaned amounts but no proceeds from the Trust Account would be used for such repayment. Up to $1,500,000 of such loans may be convertible into warrants at a price of $3.00 per warrant at the option of the lender. Such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the Trust Account. Administrative Services Agreement The Company entered into an administrative services agreement pursuant to which it agreed to pay to an affiliate of the Sponsor $20,000 a month for office space, utilities and secretarial support. Services commenced on February 25, 2021 (the date the securities were first listed on the Nasdaq Capital Market) and will terminate upon the earlier of the consummation by the Company of a Business Combination or the liquidation of the Company. For the period commencing February 25, 2021 through December 31, 2021 the Company has paid the affiliate $202,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12 Months Ended</t>
        </is>
      </c>
    </row>
    <row r="2">
      <c r="B2" s="2" t="inlineStr">
        <is>
          <t>Dec. 31,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2,075,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Effective Tax Rate Reconciliation A reconciliation of the statutory federal income tax expense to the income tax expense from continuing operations provided at December 31, 2021 as follows:
Year Ended
December 31, 2021
Income tax expense/(benefit) at the federal statutory rate
$
(1,822,688
)
Capitalized Transaction Expenses
700,544
Warrant Liability
797,920
State income taxes - net of federal income tax benefits
(56,601
)
Change in valuation allowance
380,825
Total income tax expense (benefit)
$
-
Current/Deferred Taxes
Year Ended
December 31, 2021
Current income tax expense/(benefit)
Federal
$
-
State
-
Total current income tax expense/(benefit)
$
-
Deferred income tax expense/(benefit)
Federal
$
-
State
-
Total deferred income tax expense/(benefit)
$
-
Provision for income taxes
$
-
Deferred Tax Assets and Liabilities Significant components of the Company’s deferred tax assets and liabilities as of December 31, 2021:
December 31, 2021
Deferred tax assets
Accrued Expenses
$
183,790
Net operating losses
198,257
Total deferred tax assets
382,047
Valuation allowance
(381,120
)
Net deferred tax assets
927
Deferred tax liabilities
Prepaids
(512
)
Accrued Income
(414
)
Total deferred tax liabilities
(927
)
Net deferred tax assets (liabilities)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7. Fair Value Measurement The Company complies with FASB ASC 820, Fair Value Measurements Warrants The Company has determined that warrants issued in connection with its initial public offering in Febr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went public in 2020 and 2021. At December 31, 2021, there were observable transactions in the Company’s public warrants.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At December 31, 2021, the Public Warrants had adequate trading volume to provide a reliable indication of value. The Public Warrants were valued at $2.03 at December 31,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February 25, 2021
December 31, 2021*
Selected Volatility
20.0
%
-
Risk-free interest rate
0.91
%
-
Warrant exercise price
$
11.50
$
11.50
Expected term
5.5
5.5
*Volatility and risk-free rate were not utilized in computation. Subsequent Measurement The Warrants are measured at fair value on a recurring basis. The subsequent measurement of the Public and Private Warrants as of December 31, 2021, is classified as Level 1 and Level 2, respectively, due to the use of both observable inputs in an active market as well as quoted prices in active markets for similar assets and liabilities. As of December 31, 2021, the aggregate values of the Private Placement Warrants and Public Warrants were $6.0 million and $8.8 million, respectively, based on the closing price of GIIXW on that date of $2.03. As of February 25, 2021, the aggregate values of the Private Placement Warrants and Public Warrants were $4.6 million and $6.7 million, respectively, based on the closing price of GIIXU on that date of $10.41. The following table presents the changes in the fair value of warrant liabilities:
Private Placement Warrants
Public Warrants
Total Warrant Liabilities
Fair value at February 25, 2021
$
4,627,999
$
6,727,500
$
11,355,499
Change in fair value
1,394,333
2,026,875
3,421,208
Fair value at December 31, 2021
$
6,022,332
$
8,754,375
$
14,776,707
The following table presents information about the Company’s assets and liabilitie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2021
(Level 1)
(Level 2)
(Level 3)
Cash, Cash Equivalents and Other Investements Held in Trust Account
$
345,030,739
$
345,030,739
$
—
$
—
Derivative warrant liabilities:
Public warrants
(8,754,375
)
(8,754,375
)
—
—
Private placement warrants
(6,022,332
)
—
(6,022,33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Common Stock The Company is authorized to issue 440,000,000 shares of common stock, consisting of 400,000,000 shares of Class A Common Stock, par value $0.0001 per share and 40,000,000 shares of Class F Common Stock, par value $0.0001 per share. Holders of the Company’s common stock are entitled to one vote for each share of common stock and vote together as a single class. At December 31, 2021, there were 34,500,000 shares of Class A Common Stock and 8,625,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December 31, 2021,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row>
    <row r="4">
      <c r="A4" s="4" t="inlineStr">
        <is>
          <t>Risk and Uncertainties</t>
        </is>
      </c>
      <c r="B4" s="4" t="inlineStr">
        <is>
          <t xml:space="preserve">9. Risk and Uncertainties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On February 23, 2022, the Sponsor extended the maturity date of promissory note issued by the Company to the Sponsor. The note remains unsecured, non-interest bearing and matures on the earlier of: (i) February 11, 2023 or (ii) the date on which the Company consummates a Business Combination. There are no other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21 and 2020 and the results of operations and cash flows for the periods presented. Operating results for the period ended December 31, 2021 and 2020 are not necessarily indicative of results that may be expected for the full year or any other period. </t>
        </is>
      </c>
    </row>
    <row r="5">
      <c r="A5" s="4" t="inlineStr">
        <is>
          <t>Net Loss Per Common Share</t>
        </is>
      </c>
      <c r="B5" s="4" t="inlineStr">
        <is>
          <t xml:space="preserve">Net 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December 31, 2021 and 2020, no warrants had been exercised. The 7,279,166 potential common shares for outstanding warrants to purchase the Company’s stock were excluded from diluted earnings per share for the periods ended December 31, 2021 and 2020 because the warrants are contingently exercisable, and the contingencies have not yet been met. As a result, diluted net income/(loss) per common share is the same as basic net income/(loss) per common share for the periods. The table below presents a reconciliation of the numerator and denominator used to compute basic and diluted net loss per share for each class of common stock:
For the Year Ended December 31, 2021
For the Period from September 14, 2020 (inception) Through December 31, 2020
Class A
Class F
Class A
Class F
Basic and diluted net loss per share:
Numerator:
Allocation of net loss, including accretion of temporary equity
$
(26,692,609
)
$
(7,741,729
)
$
-
$
(1,200
)
Denominator:
Weighted-average shares outstanding
28,923,288
8,388,699
-
8,625,000
Basic and diluted net loss per share
$
(0.92
)
$
(0.92
)
$
-
$
(0.00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 Fair Value Measurements and Disclosures</t>
        </is>
      </c>
    </row>
    <row r="8">
      <c r="A8" s="4" t="inlineStr">
        <is>
          <t>Fair Value Measurement</t>
        </is>
      </c>
      <c r="B8"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9">
      <c r="A9" s="4" t="inlineStr">
        <is>
          <t>Derivative Liabilities</t>
        </is>
      </c>
      <c r="B9" s="4" t="inlineStr">
        <is>
          <t>Derivative Liabilities The Company evaluated the Warrants (as defined below in Note 3 – Public Offering) and Private Placement Warrants (as defined below in Note 4 – Related Party Transactions) (collectively, “Warrant Securities”), and the all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t>
        </is>
      </c>
    </row>
    <row r="10">
      <c r="A10" s="4" t="inlineStr">
        <is>
          <t>Offering Costs</t>
        </is>
      </c>
      <c r="B10" s="4" t="inlineStr">
        <is>
          <t>Offering Costs The Company complies with the requirements of FASB ASC Topic 340-10-S99-1, “ Other Assets and Deferred Costs – SEC Materials Expenses of Offering</t>
        </is>
      </c>
    </row>
    <row r="11">
      <c r="A11" s="4" t="inlineStr">
        <is>
          <t>Redeemable Common Stock</t>
        </is>
      </c>
      <c r="B11" s="4" t="inlineStr">
        <is>
          <t>Redeemable Common Stock As discussed in Note 3,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2">
      <c r="A12" s="4" t="inlineStr">
        <is>
          <t>Use of Estimates</t>
        </is>
      </c>
      <c r="B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Income Taxes</t>
        </is>
      </c>
      <c r="B13" s="4" t="inlineStr">
        <is>
          <t>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21 and 202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4">
      <c r="A14" s="4" t="inlineStr">
        <is>
          <t>Cash and Cash Equivalents</t>
        </is>
      </c>
      <c r="B14"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5">
      <c r="A15" s="4" t="inlineStr">
        <is>
          <t>Cash, Cash Equivalents and Other Investments Held in Trust Account</t>
        </is>
      </c>
      <c r="B15" s="4" t="inlineStr">
        <is>
          <t>Cash, Cash Equivalents and Other Investments Held in Trust Account At December 31, 2021, the Company had $345,030,739 in the Trust Account which may be utilized for Business Combinations. At December 31,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t>
        </is>
      </c>
    </row>
    <row r="16">
      <c r="A16" s="4" t="inlineStr">
        <is>
          <t>Warrant Liability</t>
        </is>
      </c>
      <c r="B16"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s,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7">
      <c r="A17" s="4" t="inlineStr">
        <is>
          <t>Recently Issued Accounting Pronouncements Not Yet Adopted</t>
        </is>
      </c>
      <c r="B17"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t>
        </is>
      </c>
    </row>
    <row r="18">
      <c r="A18" s="4" t="inlineStr">
        <is>
          <t>Going Concern Consideration</t>
        </is>
      </c>
      <c r="B18" s="4" t="inlineStr">
        <is>
          <t>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December 31, 2021, the Company had current liabilities of $19,501,774 and working capital of ($18,094,276),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December 31, 202 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Numerator and Denominator Used to Compute Basic and Diluted Net Loss Per Share for Each Class of Common Stock</t>
        </is>
      </c>
      <c r="B4" s="4" t="inlineStr">
        <is>
          <t xml:space="preserve">For the Year Ended December 31, 2021
For the Period from September 14, 2020 (inception) Through December 31, 2020
Class A
Class F
Class A
Class F
Basic and diluted net loss per share:
Numerator:
Allocation of net loss, including accretion of temporary equity
$
(26,692,609
)
$
(7,741,729
)
$
-
$
(1,200
)
Denominator:
Weighted-average shares outstanding
28,923,288
8,388,699
-
8,625,000
Basic and diluted net loss per share
$
(0.92
)
$
(0.92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317220</v>
      </c>
    </row>
    <row r="4">
      <c r="A4" s="4" t="inlineStr">
        <is>
          <t>Prepaid assets</t>
        </is>
      </c>
      <c r="B4" s="6" t="n">
        <v>1090278</v>
      </c>
    </row>
    <row r="5">
      <c r="A5" s="4" t="inlineStr">
        <is>
          <t>Total current assets</t>
        </is>
      </c>
      <c r="B5" s="6" t="n">
        <v>1407498</v>
      </c>
    </row>
    <row r="6">
      <c r="A6" s="4" t="inlineStr">
        <is>
          <t>Cash, cash equivalents and other investments held in Trust Account</t>
        </is>
      </c>
      <c r="B6" s="6" t="n">
        <v>345030739</v>
      </c>
    </row>
    <row r="7">
      <c r="A7" s="4" t="inlineStr">
        <is>
          <t>Total assets</t>
        </is>
      </c>
      <c r="B7" s="6" t="n">
        <v>346438237</v>
      </c>
    </row>
    <row r="8">
      <c r="A8" s="3" t="inlineStr">
        <is>
          <t>Current liabilities:</t>
        </is>
      </c>
    </row>
    <row r="9">
      <c r="A9" s="4" t="inlineStr">
        <is>
          <t>Accrued expenses, formation and offering costs</t>
        </is>
      </c>
      <c r="B9" s="6" t="n">
        <v>3175067</v>
      </c>
      <c r="C9" s="5" t="n">
        <v>750</v>
      </c>
    </row>
    <row r="10">
      <c r="A10" s="4" t="inlineStr">
        <is>
          <t>State franchise tax accrual</t>
        </is>
      </c>
      <c r="B10" s="6" t="n">
        <v>200000</v>
      </c>
      <c r="C10" s="6" t="n">
        <v>450</v>
      </c>
    </row>
    <row r="11">
      <c r="A11" s="4" t="inlineStr">
        <is>
          <t>Notes and advances payable – related party</t>
        </is>
      </c>
      <c r="B11" s="6" t="n">
        <v>1350000</v>
      </c>
    </row>
    <row r="12">
      <c r="A12" s="4" t="inlineStr">
        <is>
          <t>Total current liabilities</t>
        </is>
      </c>
      <c r="B12" s="6" t="n">
        <v>19501774</v>
      </c>
      <c r="C12" s="6" t="n">
        <v>1200</v>
      </c>
    </row>
    <row r="13">
      <c r="A13" s="4" t="inlineStr">
        <is>
          <t>Deferred underwriting compensation</t>
        </is>
      </c>
      <c r="B13" s="6" t="n">
        <v>12075000</v>
      </c>
    </row>
    <row r="14">
      <c r="A14" s="4" t="inlineStr">
        <is>
          <t>Total liabilities</t>
        </is>
      </c>
      <c r="B14" s="6" t="n">
        <v>31576774</v>
      </c>
      <c r="C14" s="6" t="n">
        <v>1200</v>
      </c>
    </row>
    <row r="15">
      <c r="A15" s="4" t="inlineStr">
        <is>
          <t>Commitments and contingencies</t>
        </is>
      </c>
      <c r="B15" s="4" t="inlineStr">
        <is>
          <t xml:space="preserve"> </t>
        </is>
      </c>
      <c r="C15" s="4" t="inlineStr">
        <is>
          <t xml:space="preserve"> </t>
        </is>
      </c>
    </row>
    <row r="16">
      <c r="A16" s="4" t="inlineStr">
        <is>
          <t>Class A Common Stock subject to possible redemption, 34,500,000 and -0- shares at December 31, 2021 and December 31, 2020, respectively (at redemption value of $10 per share)</t>
        </is>
      </c>
      <c r="B16" s="6" t="n">
        <v>345000000</v>
      </c>
    </row>
    <row r="17">
      <c r="A17" s="3" t="inlineStr">
        <is>
          <t>Stockholders’ equity (deficit):</t>
        </is>
      </c>
    </row>
    <row r="18">
      <c r="A18" s="4" t="inlineStr">
        <is>
          <t>Preferred stock, $0.0001 par value; 1,000,000 shares authorized, none issued or outstanding at December 31, 2021 and December 31, 2020, respectively</t>
        </is>
      </c>
      <c r="B18" s="4" t="inlineStr">
        <is>
          <t xml:space="preserve"> </t>
        </is>
      </c>
      <c r="C18" s="4" t="inlineStr">
        <is>
          <t xml:space="preserve"> </t>
        </is>
      </c>
    </row>
    <row r="19">
      <c r="A19" s="4" t="inlineStr">
        <is>
          <t>Accumulated deficit</t>
        </is>
      </c>
      <c r="B19" s="6" t="n">
        <v>-30139400</v>
      </c>
      <c r="C19" s="6" t="n">
        <v>-1200</v>
      </c>
    </row>
    <row r="20">
      <c r="A20" s="4" t="inlineStr">
        <is>
          <t>Total stockholders’ equity (deficit)</t>
        </is>
      </c>
      <c r="B20" s="6" t="n">
        <v>-30138537</v>
      </c>
      <c r="C20" s="5" t="n">
        <v>-1200</v>
      </c>
    </row>
    <row r="21">
      <c r="A21" s="4" t="inlineStr">
        <is>
          <t>Total liabilities and stockholders’ equity (deficit)</t>
        </is>
      </c>
      <c r="B21" s="6" t="n">
        <v>346438237</v>
      </c>
    </row>
    <row r="22">
      <c r="A22" s="4" t="inlineStr">
        <is>
          <t>Public Warrants</t>
        </is>
      </c>
    </row>
    <row r="23">
      <c r="A23" s="3" t="inlineStr">
        <is>
          <t>Current liabilities:</t>
        </is>
      </c>
    </row>
    <row r="24">
      <c r="A24" s="4" t="inlineStr">
        <is>
          <t>Warrants derivative liability</t>
        </is>
      </c>
      <c r="B24" s="6" t="n">
        <v>8754375</v>
      </c>
    </row>
    <row r="25">
      <c r="A25" s="4" t="inlineStr">
        <is>
          <t>Private Placement Warrants</t>
        </is>
      </c>
    </row>
    <row r="26">
      <c r="A26" s="3" t="inlineStr">
        <is>
          <t>Current liabilities:</t>
        </is>
      </c>
    </row>
    <row r="27">
      <c r="A27" s="4" t="inlineStr">
        <is>
          <t>Warrants derivative liability</t>
        </is>
      </c>
      <c r="B27" s="6" t="n">
        <v>6022332</v>
      </c>
    </row>
    <row r="28">
      <c r="A28" s="4" t="inlineStr">
        <is>
          <t>Class F Common Stock</t>
        </is>
      </c>
    </row>
    <row r="29">
      <c r="A29" s="3" t="inlineStr">
        <is>
          <t>Stockholders’ equity (deficit):</t>
        </is>
      </c>
    </row>
    <row r="30">
      <c r="A30" s="4" t="inlineStr">
        <is>
          <t>Common stock value</t>
        </is>
      </c>
      <c r="B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Tables)</t>
        </is>
      </c>
      <c r="B1" s="2" t="inlineStr">
        <is>
          <t>12 Months Ended</t>
        </is>
      </c>
    </row>
    <row r="2">
      <c r="B2" s="2" t="inlineStr">
        <is>
          <t>Dec. 31, 2021</t>
        </is>
      </c>
    </row>
    <row r="3">
      <c r="A3" s="3" t="inlineStr">
        <is>
          <t>Public Offering [Abstract]</t>
        </is>
      </c>
    </row>
    <row r="4">
      <c r="A4" s="4" t="inlineStr">
        <is>
          <t>Schedule of Class A Common Stock Reflected on Balance Sheet</t>
        </is>
      </c>
      <c r="B4" s="4" t="inlineStr">
        <is>
          <t>As of December 31, 2021, the Class A Common Stock reflected on the balance sheet are reconciled in the following table. The accretion of carrying value to redemption value was fully recognized by June 30, 2021. There has been no
As of December 31, 2021
Gross proceeds
$
345,000,000
Less:
Proceeds allocated to public warrants
$
(6,727,500
)
Class A shares issuance costs
$
(19,027,372
)
Plus:
Accretion of carrying value to redemption value
$
25,754,872
Contingently redeemable Class A Common Stock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 Expense</t>
        </is>
      </c>
      <c r="B4" s="4" t="inlineStr">
        <is>
          <t>A reconciliation of the statutory federal income tax expense to the income tax expense from continuing operations provided at December 31, 2021 as follows:
Year Ended
December 31, 2021
Income tax expense/(benefit) at the federal statutory rate
$
(1,822,688
)
Capitalized Transaction Expenses
700,544
Warrant Liability
797,920
State income taxes - net of federal income tax benefits
(56,601
)
Change in valuation allowance
380,825
Total income tax expense (benefit)
$
-</t>
        </is>
      </c>
    </row>
    <row r="5">
      <c r="A5" s="4" t="inlineStr">
        <is>
          <t>Schedule of Current and Deferred Taxes</t>
        </is>
      </c>
      <c r="B5" s="4" t="inlineStr">
        <is>
          <t>Current/Deferred Taxes
Year Ended
December 31, 2021
Current income tax expense/(benefit)
Federal
$
-
State
-
Total current income tax expense/(benefit)
$
-
Deferred income tax expense/(benefit)
Federal
$
-
State
-
Total deferred income tax expense/(benefit)
$
-
Provision for income taxes
$
-</t>
        </is>
      </c>
    </row>
    <row r="6">
      <c r="A6" s="4" t="inlineStr">
        <is>
          <t>Schedule of Deferred Tax Assets and Liabilities</t>
        </is>
      </c>
      <c r="B6" s="4" t="inlineStr">
        <is>
          <t>Significant components of the Company’s deferred tax assets and liabilities as of December 31, 2021:
December 31, 2021
Deferred tax assets
Accrued Expenses
$
183,790
Net operating losses
198,257
Total deferred tax assets
382,047
Valuation allowance
(381,120
)
Net deferred tax assets
927
Deferred tax liabilities
Prepaids
(512
)
Accrued Income
(414
)
Total deferred tax liabilities
(927
)
Net deferred tax assets (liabilities)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February 25, 2021
December 31, 2021*
Selected Volatility
20.0
%
-
Risk-free interest rate
0.91
%
-
Warrant exercise price
$
11.50
$
11.50
Expected term
5.5
5.5</t>
        </is>
      </c>
    </row>
    <row r="5">
      <c r="A5" s="4" t="inlineStr">
        <is>
          <t>Schedule of Changes in Fair Value of Warrant Liabilities</t>
        </is>
      </c>
      <c r="B5" s="4" t="inlineStr">
        <is>
          <t>The following table presents the changes in the fair value of warrant liabilities:
Private Placement Warrants
Public Warrants
Total Warrant Liabilities
Fair value at February 25, 2021
$
4,627,999
$
6,727,500
$
11,355,499
Change in fair value
1,394,333
2,026,875
3,421,208
Fair value at December 31, 2021
$
6,022,332
$
8,754,375
$
14,776,707</t>
        </is>
      </c>
    </row>
    <row r="6">
      <c r="A6" s="4" t="inlineStr">
        <is>
          <t>Schedule of Assets and Liabilities Measured at Fair Value on Recurring Basis</t>
        </is>
      </c>
      <c r="B6" s="4" t="inlineStr">
        <is>
          <t>The following table presents information about the Company’s assets and liabilitie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2021
(Level 1)
(Level 2)
(Level 3)
Cash, Cash Equivalents and Other Investements Held in Trust Account
$
345,030,739
$
345,030,739
$
—
$
—
Derivative warrant liabilities:
Public warrants
(8,754,375
)
(8,754,375
)
—
—
Private placement warrants
(6,022,332
)
—
(6,022,3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Business Operations - Additional Information (Details) - USD ($)</t>
        </is>
      </c>
      <c r="B1" s="2" t="inlineStr">
        <is>
          <t>Dec. 13, 2021</t>
        </is>
      </c>
      <c r="C1" s="2" t="inlineStr">
        <is>
          <t>Mar. 01, 2021</t>
        </is>
      </c>
      <c r="D1" s="2" t="inlineStr">
        <is>
          <t>Dec. 31, 2020</t>
        </is>
      </c>
      <c r="E1" s="2" t="inlineStr">
        <is>
          <t>Dec. 31, 2021</t>
        </is>
      </c>
    </row>
    <row r="2">
      <c r="A2" s="3" t="inlineStr">
        <is>
          <t>Organization Consolidation And Presentation Of Financial Statements [Line Items]</t>
        </is>
      </c>
    </row>
    <row r="3">
      <c r="A3" s="4" t="inlineStr">
        <is>
          <t>Date of incorporation</t>
        </is>
      </c>
      <c r="E3" s="4" t="inlineStr">
        <is>
          <t>Sep. 14,
		2020</t>
        </is>
      </c>
    </row>
    <row r="4">
      <c r="A4" s="4" t="inlineStr">
        <is>
          <t>Preferred stock, par value</t>
        </is>
      </c>
      <c r="D4" s="7" t="n">
        <v>0.0001</v>
      </c>
      <c r="E4" s="7" t="n">
        <v>0.0001</v>
      </c>
    </row>
    <row r="5">
      <c r="A5" s="4" t="inlineStr">
        <is>
          <t>Proceeds from sale of warrants</t>
        </is>
      </c>
      <c r="D5" s="5" t="n">
        <v>0</v>
      </c>
      <c r="E5" s="5" t="n">
        <v>8900000</v>
      </c>
    </row>
    <row r="6">
      <c r="A6" s="4" t="inlineStr">
        <is>
          <t>Proceeds from initial public offering</t>
        </is>
      </c>
      <c r="C6" s="5" t="n">
        <v>345000000</v>
      </c>
      <c r="D6" s="5" t="n">
        <v>0</v>
      </c>
      <c r="E6" s="5" t="n">
        <v>345000000</v>
      </c>
    </row>
    <row r="7">
      <c r="A7" s="4" t="inlineStr">
        <is>
          <t>Maximum maturity period</t>
        </is>
      </c>
      <c r="E7" s="4" t="inlineStr">
        <is>
          <t>185 days</t>
        </is>
      </c>
    </row>
    <row r="8">
      <c r="A8" s="4" t="inlineStr">
        <is>
          <t>Regulatory withdrawal of interest from trust account, maximum period</t>
        </is>
      </c>
      <c r="E8" s="4" t="inlineStr">
        <is>
          <t>24 months</t>
        </is>
      </c>
    </row>
    <row r="9">
      <c r="A9" s="4" t="inlineStr">
        <is>
          <t>Redemption percentage of public shares of common stock if business combination not completed</t>
        </is>
      </c>
      <c r="E9" s="4" t="inlineStr">
        <is>
          <t>100.00%</t>
        </is>
      </c>
    </row>
    <row r="10">
      <c r="A10" s="4" t="inlineStr">
        <is>
          <t>Number of days to seek shareholder approval for redemption of shares</t>
        </is>
      </c>
      <c r="E10" s="4" t="inlineStr">
        <is>
          <t>2 days</t>
        </is>
      </c>
    </row>
    <row r="11">
      <c r="A11" s="4" t="inlineStr">
        <is>
          <t>Number of days to provide opportunity to shareholders to sell their shares</t>
        </is>
      </c>
      <c r="E11" s="4" t="inlineStr">
        <is>
          <t>2 days</t>
        </is>
      </c>
    </row>
    <row r="12">
      <c r="A12" s="4" t="inlineStr">
        <is>
          <t>Number of days to redeem public shares of common stock if business combination not completed</t>
        </is>
      </c>
      <c r="E12" s="4" t="inlineStr">
        <is>
          <t>10 days</t>
        </is>
      </c>
    </row>
    <row r="13">
      <c r="A13" s="4" t="inlineStr">
        <is>
          <t>Dissolution expenses, maximum allowed</t>
        </is>
      </c>
      <c r="E13" s="5" t="n">
        <v>100000</v>
      </c>
    </row>
    <row r="14">
      <c r="A14" s="4" t="inlineStr">
        <is>
          <t>Private Placement</t>
        </is>
      </c>
    </row>
    <row r="15">
      <c r="A15" s="3" t="inlineStr">
        <is>
          <t>Organization Consolidation And Presentation Of Financial Statements [Line Items]</t>
        </is>
      </c>
    </row>
    <row r="16">
      <c r="A16" s="4" t="inlineStr">
        <is>
          <t>Amount placed in trust account</t>
        </is>
      </c>
      <c r="C16" s="6" t="n">
        <v>345000000</v>
      </c>
    </row>
    <row r="17">
      <c r="A17" s="4" t="inlineStr">
        <is>
          <t>Proceeds from sale of warrants</t>
        </is>
      </c>
      <c r="C17" s="5" t="n">
        <v>8900000</v>
      </c>
    </row>
    <row r="18">
      <c r="A18" s="4" t="inlineStr">
        <is>
          <t>Maximum</t>
        </is>
      </c>
    </row>
    <row r="19">
      <c r="A19" s="3" t="inlineStr">
        <is>
          <t>Organization Consolidation And Presentation Of Financial Statements [Line Items]</t>
        </is>
      </c>
    </row>
    <row r="20">
      <c r="A20" s="4" t="inlineStr">
        <is>
          <t>Threshold net tangible assets</t>
        </is>
      </c>
      <c r="E20" s="5" t="n">
        <v>5000001</v>
      </c>
    </row>
    <row r="21">
      <c r="A21" s="4" t="inlineStr">
        <is>
          <t>Number of days to redeem public shares of common stock if business combination not completed</t>
        </is>
      </c>
      <c r="E21" s="4" t="inlineStr">
        <is>
          <t>10 days</t>
        </is>
      </c>
    </row>
    <row r="22">
      <c r="A22" s="4" t="inlineStr">
        <is>
          <t>Minimum [Member]</t>
        </is>
      </c>
    </row>
    <row r="23">
      <c r="A23" s="3" t="inlineStr">
        <is>
          <t>Organization Consolidation And Presentation Of Financial Statements [Line Items]</t>
        </is>
      </c>
    </row>
    <row r="24">
      <c r="A24" s="4" t="inlineStr">
        <is>
          <t>Percentage of fair market value</t>
        </is>
      </c>
      <c r="E24" s="4" t="inlineStr">
        <is>
          <t>80.00%</t>
        </is>
      </c>
    </row>
    <row r="25">
      <c r="A25" s="4" t="inlineStr">
        <is>
          <t>Class A Common Stock</t>
        </is>
      </c>
    </row>
    <row r="26">
      <c r="A26" s="3" t="inlineStr">
        <is>
          <t>Organization Consolidation And Presentation Of Financial Statements [Line Items]</t>
        </is>
      </c>
    </row>
    <row r="27">
      <c r="A27" s="4" t="inlineStr">
        <is>
          <t>Common stock, par value</t>
        </is>
      </c>
      <c r="D27" s="7" t="n">
        <v>0.0001</v>
      </c>
      <c r="E27" s="7" t="n">
        <v>0.0001</v>
      </c>
    </row>
    <row r="28">
      <c r="A28" s="4" t="inlineStr">
        <is>
          <t>Class F Common Stock</t>
        </is>
      </c>
    </row>
    <row r="29">
      <c r="A29" s="3" t="inlineStr">
        <is>
          <t>Organization Consolidation And Presentation Of Financial Statements [Line Items]</t>
        </is>
      </c>
    </row>
    <row r="30">
      <c r="A30" s="4" t="inlineStr">
        <is>
          <t>Common stock, par value</t>
        </is>
      </c>
      <c r="D30" s="7" t="n">
        <v>0.0001</v>
      </c>
      <c r="E30" s="7" t="n">
        <v>0.0001</v>
      </c>
    </row>
    <row r="31">
      <c r="A31" s="4" t="inlineStr">
        <is>
          <t>Merger Agreement</t>
        </is>
      </c>
    </row>
    <row r="32">
      <c r="A32" s="3" t="inlineStr">
        <is>
          <t>Organization Consolidation And Presentation Of Financial Statements [Line Items]</t>
        </is>
      </c>
    </row>
    <row r="33">
      <c r="A33" s="4" t="inlineStr">
        <is>
          <t>Common stock, par value</t>
        </is>
      </c>
      <c r="B33" s="9" t="n">
        <v>1e-06</v>
      </c>
    </row>
    <row r="34">
      <c r="A34" s="4" t="inlineStr">
        <is>
          <t>Merger Agreement | Maximum</t>
        </is>
      </c>
    </row>
    <row r="35">
      <c r="A35" s="3" t="inlineStr">
        <is>
          <t>Organization Consolidation And Presentation Of Financial Statements [Line Items]</t>
        </is>
      </c>
    </row>
    <row r="36">
      <c r="A36" s="4" t="inlineStr">
        <is>
          <t>Business combination expected closing parent of cash</t>
        </is>
      </c>
      <c r="B36" s="5" t="n">
        <v>550000000</v>
      </c>
    </row>
    <row r="37">
      <c r="A37" s="4" t="inlineStr">
        <is>
          <t>Merger Agreement | Class A Common Stock</t>
        </is>
      </c>
    </row>
    <row r="38">
      <c r="A38" s="3" t="inlineStr">
        <is>
          <t>Organization Consolidation And Presentation Of Financial Statements [Line Items]</t>
        </is>
      </c>
    </row>
    <row r="39">
      <c r="A39" s="4" t="inlineStr">
        <is>
          <t>Common stock, par value</t>
        </is>
      </c>
      <c r="B39" s="7" t="n">
        <v>0.0001</v>
      </c>
    </row>
    <row r="40">
      <c r="A40" s="4" t="inlineStr">
        <is>
          <t>Stock issued during period, value acquisitions</t>
        </is>
      </c>
      <c r="B40" s="5" t="n">
        <v>161776650</v>
      </c>
    </row>
    <row r="41">
      <c r="A41" s="4" t="inlineStr">
        <is>
          <t>Share price</t>
        </is>
      </c>
      <c r="B41" s="5" t="n">
        <v>10</v>
      </c>
    </row>
    <row r="42">
      <c r="A42" s="4" t="inlineStr">
        <is>
          <t>Merger Agreement | Class A Common Stock | Maximum</t>
        </is>
      </c>
    </row>
    <row r="43">
      <c r="A43" s="3" t="inlineStr">
        <is>
          <t>Organization Consolidation And Presentation Of Financial Statements [Line Items]</t>
        </is>
      </c>
    </row>
    <row r="44">
      <c r="A44" s="4" t="inlineStr">
        <is>
          <t>Net tangible assets for redemption of common stock</t>
        </is>
      </c>
      <c r="B44" s="5" t="n">
        <v>5000001</v>
      </c>
    </row>
    <row r="45">
      <c r="A45" s="4" t="inlineStr">
        <is>
          <t>Merger Agreement | Class A Preferred Stock</t>
        </is>
      </c>
    </row>
    <row r="46">
      <c r="A46" s="3" t="inlineStr">
        <is>
          <t>Organization Consolidation And Presentation Of Financial Statements [Line Items]</t>
        </is>
      </c>
    </row>
    <row r="47">
      <c r="A47" s="4" t="inlineStr">
        <is>
          <t>Preferred stock, par value</t>
        </is>
      </c>
      <c r="B47" s="10" t="n">
        <v>0.001</v>
      </c>
    </row>
    <row r="48">
      <c r="A48" s="4" t="inlineStr">
        <is>
          <t>Merger Agreement | Class B Preferred Stock</t>
        </is>
      </c>
    </row>
    <row r="49">
      <c r="A49" s="3" t="inlineStr">
        <is>
          <t>Organization Consolidation And Presentation Of Financial Statements [Line Items]</t>
        </is>
      </c>
    </row>
    <row r="50">
      <c r="A50" s="4" t="inlineStr">
        <is>
          <t>Preferred stock, par value</t>
        </is>
      </c>
      <c r="B50" s="11" t="n">
        <v>0.001</v>
      </c>
    </row>
    <row r="51">
      <c r="A51" s="4" t="inlineStr">
        <is>
          <t>Merger Agreement | Preferred Class C</t>
        </is>
      </c>
    </row>
    <row r="52">
      <c r="A52" s="3" t="inlineStr">
        <is>
          <t>Organization Consolidation And Presentation Of Financial Statements [Line Items]</t>
        </is>
      </c>
    </row>
    <row r="53">
      <c r="A53" s="4" t="inlineStr">
        <is>
          <t>Preferred stock, par value</t>
        </is>
      </c>
      <c r="B53" s="11" t="n">
        <v>0.001</v>
      </c>
    </row>
    <row r="54">
      <c r="A54" s="4" t="inlineStr">
        <is>
          <t>PIPE Subscription Agreements | Class A Common Stock | Private Placement</t>
        </is>
      </c>
    </row>
    <row r="55">
      <c r="A55" s="3" t="inlineStr">
        <is>
          <t>Organization Consolidation And Presentation Of Financial Statements [Line Items]</t>
        </is>
      </c>
    </row>
    <row r="56">
      <c r="A56" s="4" t="inlineStr">
        <is>
          <t>Share price</t>
        </is>
      </c>
      <c r="B56" s="5" t="n">
        <v>10</v>
      </c>
    </row>
    <row r="57">
      <c r="A57" s="4" t="inlineStr">
        <is>
          <t>Stock issued during period, value</t>
        </is>
      </c>
      <c r="B57" s="5" t="n">
        <v>31055000</v>
      </c>
    </row>
    <row r="58">
      <c r="A58" s="4" t="inlineStr">
        <is>
          <t>Waiver and Share Surrender Agreement | Class F Common Stock</t>
        </is>
      </c>
    </row>
    <row r="59">
      <c r="A59" s="3" t="inlineStr">
        <is>
          <t>Organization Consolidation And Presentation Of Financial Statements [Line Items]</t>
        </is>
      </c>
    </row>
    <row r="60">
      <c r="A60" s="4" t="inlineStr">
        <is>
          <t>Common stock, par value</t>
        </is>
      </c>
      <c r="B60" s="7" t="n">
        <v>0.0001</v>
      </c>
    </row>
    <row r="61">
      <c r="A61" s="4" t="inlineStr">
        <is>
          <t>Share surrender of commons stock subject to closing of business combination</t>
        </is>
      </c>
      <c r="B61" s="6" t="n">
        <v>15016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ignificant Accounting Policies - Additional Information (Details) - USD ($)</t>
        </is>
      </c>
      <c r="B1" s="2" t="inlineStr">
        <is>
          <t>Mar. 01, 2021</t>
        </is>
      </c>
      <c r="C1" s="2" t="inlineStr">
        <is>
          <t>Dec. 31, 2020</t>
        </is>
      </c>
      <c r="D1" s="2" t="inlineStr">
        <is>
          <t>Dec. 31, 2021</t>
        </is>
      </c>
      <c r="E1" s="2" t="inlineStr">
        <is>
          <t>Dec. 31, 2020</t>
        </is>
      </c>
    </row>
    <row r="2">
      <c r="A2" s="3" t="inlineStr">
        <is>
          <t>Significant Accounting Policies [Line Items]</t>
        </is>
      </c>
    </row>
    <row r="3">
      <c r="A3" s="4" t="inlineStr">
        <is>
          <t>Number of warrants exercised</t>
        </is>
      </c>
      <c r="D3" s="6" t="n">
        <v>0</v>
      </c>
      <c r="E3" s="6" t="n">
        <v>0</v>
      </c>
    </row>
    <row r="4">
      <c r="A4" s="4" t="inlineStr">
        <is>
          <t>Federal depository insurance coverage amount</t>
        </is>
      </c>
      <c r="D4" s="5" t="n">
        <v>250000</v>
      </c>
    </row>
    <row r="5">
      <c r="A5" s="4" t="inlineStr">
        <is>
          <t>Issuance costs related to warrant liabilities</t>
        </is>
      </c>
      <c r="C5" s="5" t="n">
        <v>0</v>
      </c>
      <c r="D5" s="6" t="n">
        <v>378413</v>
      </c>
    </row>
    <row r="6">
      <c r="A6" s="4" t="inlineStr">
        <is>
          <t>Accrued interest and penalties related to unrecognized tax liabilities</t>
        </is>
      </c>
      <c r="C6" s="6" t="n">
        <v>0</v>
      </c>
      <c r="D6" s="6" t="n">
        <v>0</v>
      </c>
      <c r="E6" s="5" t="n">
        <v>0</v>
      </c>
    </row>
    <row r="7">
      <c r="A7" s="4" t="inlineStr">
        <is>
          <t>Cash, cash equivalents and other investments held in Trust Account</t>
        </is>
      </c>
      <c r="D7" s="5" t="n">
        <v>345030739</v>
      </c>
    </row>
    <row r="8">
      <c r="A8" s="4" t="inlineStr">
        <is>
          <t>Redemption percentage of public shares of common stock if business combination not completed</t>
        </is>
      </c>
      <c r="D8" s="4" t="inlineStr">
        <is>
          <t>100.00%</t>
        </is>
      </c>
    </row>
    <row r="9">
      <c r="A9" s="4" t="inlineStr">
        <is>
          <t>Number of days to redeem public shares of common stock if business combination not completed</t>
        </is>
      </c>
      <c r="D9" s="4" t="inlineStr">
        <is>
          <t>10 days</t>
        </is>
      </c>
    </row>
    <row r="10">
      <c r="A10" s="4" t="inlineStr">
        <is>
          <t>Dissolution expenses, maximum allowed</t>
        </is>
      </c>
      <c r="D10" s="5" t="n">
        <v>100000</v>
      </c>
    </row>
    <row r="11">
      <c r="A11" s="4" t="inlineStr">
        <is>
          <t>Going concern description</t>
        </is>
      </c>
      <c r="D11" s="4" t="inlineStr">
        <is>
          <t>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2">
      <c r="A12" s="4" t="inlineStr">
        <is>
          <t>Current liabilities</t>
        </is>
      </c>
      <c r="C12" s="5" t="n">
        <v>1200</v>
      </c>
      <c r="D12" s="5" t="n">
        <v>19501774</v>
      </c>
      <c r="E12" s="5" t="n">
        <v>1200</v>
      </c>
    </row>
    <row r="13">
      <c r="A13" s="4" t="inlineStr">
        <is>
          <t>Working capital</t>
        </is>
      </c>
      <c r="D13" s="6" t="n">
        <v>-18094276</v>
      </c>
    </row>
    <row r="14">
      <c r="A14" s="4" t="inlineStr">
        <is>
          <t>IPO</t>
        </is>
      </c>
    </row>
    <row r="15">
      <c r="A15" s="3" t="inlineStr">
        <is>
          <t>Significant Accounting Policies [Line Items]</t>
        </is>
      </c>
    </row>
    <row r="16">
      <c r="A16" s="4" t="inlineStr">
        <is>
          <t>Offering costs</t>
        </is>
      </c>
      <c r="D16" s="6" t="n">
        <v>19405785</v>
      </c>
    </row>
    <row r="17">
      <c r="A17" s="4" t="inlineStr">
        <is>
          <t>Underwriters fee</t>
        </is>
      </c>
      <c r="D17" s="6" t="n">
        <v>18975000</v>
      </c>
    </row>
    <row r="18">
      <c r="A18" s="4" t="inlineStr">
        <is>
          <t>Issuance costs related to warrant liabilities</t>
        </is>
      </c>
      <c r="D18" s="5" t="n">
        <v>378413</v>
      </c>
    </row>
    <row r="19">
      <c r="A19" s="4" t="inlineStr">
        <is>
          <t>Sale of Class F Common Stock to Sponsor on January 11, 2021 at $0.0001 par value (in shares)</t>
        </is>
      </c>
      <c r="B19" s="6" t="n">
        <v>34500000</v>
      </c>
    </row>
    <row r="20">
      <c r="A20" s="4" t="inlineStr">
        <is>
          <t>IPO | Class A Common Stock</t>
        </is>
      </c>
    </row>
    <row r="21">
      <c r="A21" s="3" t="inlineStr">
        <is>
          <t>Significant Accounting Policies [Line Items]</t>
        </is>
      </c>
    </row>
    <row r="22">
      <c r="A22" s="4" t="inlineStr">
        <is>
          <t>Sale of Class F Common Stock to Sponsor on January 11, 2021 at $0.0001 par value (in shares)</t>
        </is>
      </c>
      <c r="B22" s="6" t="n">
        <v>34500000</v>
      </c>
      <c r="D22" s="6" t="n">
        <v>34500000</v>
      </c>
    </row>
    <row r="23">
      <c r="A23" s="4" t="inlineStr">
        <is>
          <t>Common Stock</t>
        </is>
      </c>
    </row>
    <row r="24">
      <c r="A24" s="3" t="inlineStr">
        <is>
          <t>Significant Accounting Policies [Line Items]</t>
        </is>
      </c>
    </row>
    <row r="25">
      <c r="A25" s="4" t="inlineStr">
        <is>
          <t>Public and private warrants to purchase shares</t>
        </is>
      </c>
      <c r="B25" s="6" t="n">
        <v>7279166</v>
      </c>
    </row>
    <row r="26">
      <c r="A26" s="4" t="inlineStr">
        <is>
          <t>Share price</t>
        </is>
      </c>
      <c r="B26" s="8" t="n">
        <v>11.5</v>
      </c>
    </row>
    <row r="27">
      <c r="A27" s="4" t="inlineStr">
        <is>
          <t>Warrants</t>
        </is>
      </c>
    </row>
    <row r="28">
      <c r="A28" s="3" t="inlineStr">
        <is>
          <t>Significant Accounting Policies [Line Items]</t>
        </is>
      </c>
    </row>
    <row r="29">
      <c r="A29" s="4" t="inlineStr">
        <is>
          <t>Potential common shares for outstanding warrants to purchase stock were excluded from diluted earnings</t>
        </is>
      </c>
      <c r="D29" s="6" t="n">
        <v>7279166</v>
      </c>
      <c r="E29" s="6" t="n">
        <v>72791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Reconciliation of Numerator and Denominator Used to Compute Basic and Diluted Net Loss Per Share for Each Class of Common Stock (Details) - USD ($)</t>
        </is>
      </c>
      <c r="B1" s="2" t="inlineStr">
        <is>
          <t>4 Months Ended</t>
        </is>
      </c>
      <c r="C1" s="2" t="inlineStr">
        <is>
          <t>12 Months Ended</t>
        </is>
      </c>
    </row>
    <row r="2">
      <c r="B2" s="2" t="inlineStr">
        <is>
          <t>Dec. 31, 2020</t>
        </is>
      </c>
      <c r="C2" s="2" t="inlineStr">
        <is>
          <t>Dec. 31, 2021</t>
        </is>
      </c>
    </row>
    <row r="3">
      <c r="A3" s="4" t="inlineStr">
        <is>
          <t>Class A Common Stock</t>
        </is>
      </c>
    </row>
    <row r="4">
      <c r="A4" s="3" t="inlineStr">
        <is>
          <t>Numerator:</t>
        </is>
      </c>
    </row>
    <row r="5">
      <c r="A5" s="4" t="inlineStr">
        <is>
          <t>Allocation of net loss, including accretion of temporary equity</t>
        </is>
      </c>
      <c r="C5" s="5" t="n">
        <v>-26692609</v>
      </c>
    </row>
    <row r="6">
      <c r="A6" s="3" t="inlineStr">
        <is>
          <t>Denominator:</t>
        </is>
      </c>
    </row>
    <row r="7">
      <c r="A7" s="4" t="inlineStr">
        <is>
          <t>Weighted-average shares outstanding</t>
        </is>
      </c>
      <c r="C7" s="6" t="n">
        <v>28923288</v>
      </c>
    </row>
    <row r="8">
      <c r="A8" s="4" t="inlineStr">
        <is>
          <t>Common Stock - basic and diluted</t>
        </is>
      </c>
      <c r="C8" s="8" t="n">
        <v>-0.92</v>
      </c>
    </row>
    <row r="9">
      <c r="A9" s="4" t="inlineStr">
        <is>
          <t>Class F Common Stock</t>
        </is>
      </c>
    </row>
    <row r="10">
      <c r="A10" s="3" t="inlineStr">
        <is>
          <t>Numerator:</t>
        </is>
      </c>
    </row>
    <row r="11">
      <c r="A11" s="4" t="inlineStr">
        <is>
          <t>Allocation of net loss, including accretion of temporary equity</t>
        </is>
      </c>
      <c r="B11" s="5" t="n">
        <v>-1200</v>
      </c>
      <c r="C11" s="5" t="n">
        <v>-7741729</v>
      </c>
    </row>
    <row r="12">
      <c r="A12" s="3" t="inlineStr">
        <is>
          <t>Denominator:</t>
        </is>
      </c>
    </row>
    <row r="13">
      <c r="A13" s="4" t="inlineStr">
        <is>
          <t>Weighted-average shares outstanding</t>
        </is>
      </c>
      <c r="B13" s="6" t="n">
        <v>8625000</v>
      </c>
      <c r="C13" s="6" t="n">
        <v>8388699</v>
      </c>
    </row>
    <row r="14">
      <c r="A14" s="4" t="inlineStr">
        <is>
          <t>Common Stock - basic and diluted</t>
        </is>
      </c>
      <c r="B14" s="5" t="n">
        <v>0</v>
      </c>
      <c r="C14" s="8" t="n">
        <v>-0.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Public Offering - Additional Information (Details) - USD ($)</t>
        </is>
      </c>
      <c r="B1" s="2" t="inlineStr">
        <is>
          <t>Mar. 01, 2021</t>
        </is>
      </c>
      <c r="C1" s="2" t="inlineStr">
        <is>
          <t>Dec. 31, 2020</t>
        </is>
      </c>
      <c r="D1" s="2" t="inlineStr">
        <is>
          <t>Dec. 31, 2021</t>
        </is>
      </c>
      <c r="E1" s="2" t="inlineStr">
        <is>
          <t>Feb. 25, 2021</t>
        </is>
      </c>
    </row>
    <row r="2">
      <c r="A2" s="3" t="inlineStr">
        <is>
          <t>Class Of Stock [Line Items]</t>
        </is>
      </c>
    </row>
    <row r="3">
      <c r="A3" s="4" t="inlineStr">
        <is>
          <t>Gross proceeds excluding over-allotment</t>
        </is>
      </c>
      <c r="B3" s="5" t="n">
        <v>345000000</v>
      </c>
    </row>
    <row r="4">
      <c r="A4" s="4" t="inlineStr">
        <is>
          <t>Warrant expiration term</t>
        </is>
      </c>
      <c r="D4" s="4" t="inlineStr">
        <is>
          <t>5 years 6 months</t>
        </is>
      </c>
      <c r="E4" s="4" t="inlineStr">
        <is>
          <t>5 years 6 months</t>
        </is>
      </c>
    </row>
    <row r="5">
      <c r="A5" s="4" t="inlineStr">
        <is>
          <t>Percentage of deferred underwriting discount</t>
        </is>
      </c>
      <c r="D5" s="4" t="inlineStr">
        <is>
          <t>3.50%</t>
        </is>
      </c>
    </row>
    <row r="6">
      <c r="A6" s="4" t="inlineStr">
        <is>
          <t>Changes in fair value warrants derivative liabilities</t>
        </is>
      </c>
      <c r="C6" s="5" t="n">
        <v>0</v>
      </c>
      <c r="D6" s="5" t="n">
        <v>3421208</v>
      </c>
    </row>
    <row r="7">
      <c r="A7" s="4" t="inlineStr">
        <is>
          <t>Public Warrants</t>
        </is>
      </c>
    </row>
    <row r="8">
      <c r="A8" s="3" t="inlineStr">
        <is>
          <t>Class Of Stock [Line Items]</t>
        </is>
      </c>
    </row>
    <row r="9">
      <c r="A9" s="4" t="inlineStr">
        <is>
          <t>Warrants derivative liability</t>
        </is>
      </c>
      <c r="D9" s="6" t="n">
        <v>8754375</v>
      </c>
      <c r="E9" s="5" t="n">
        <v>6727500</v>
      </c>
    </row>
    <row r="10">
      <c r="A10" s="4" t="inlineStr">
        <is>
          <t>Changes in fair value warrants derivative liabilities</t>
        </is>
      </c>
      <c r="D10" s="6" t="n">
        <v>2026875</v>
      </c>
    </row>
    <row r="11">
      <c r="A11" s="4" t="inlineStr">
        <is>
          <t>Class A Common Stock</t>
        </is>
      </c>
    </row>
    <row r="12">
      <c r="A12" s="3" t="inlineStr">
        <is>
          <t>Class Of Stock [Line Items]</t>
        </is>
      </c>
    </row>
    <row r="13">
      <c r="A13" s="4" t="inlineStr">
        <is>
          <t>Number of shares that contribute each unit</t>
        </is>
      </c>
      <c r="B13" s="6" t="n">
        <v>1</v>
      </c>
    </row>
    <row r="14">
      <c r="A14" s="4" t="inlineStr">
        <is>
          <t>Warrants</t>
        </is>
      </c>
    </row>
    <row r="15">
      <c r="A15" s="3" t="inlineStr">
        <is>
          <t>Class Of Stock [Line Items]</t>
        </is>
      </c>
    </row>
    <row r="16">
      <c r="A16" s="4" t="inlineStr">
        <is>
          <t>Number of shares that contribute each unit</t>
        </is>
      </c>
      <c r="B16" s="11" t="n">
        <v>0.125</v>
      </c>
    </row>
    <row r="17">
      <c r="A17" s="4" t="inlineStr">
        <is>
          <t>Warrant exercisable term if business combination is completed</t>
        </is>
      </c>
      <c r="B17" s="4" t="inlineStr">
        <is>
          <t>30 days</t>
        </is>
      </c>
    </row>
    <row r="18">
      <c r="A18" s="4" t="inlineStr">
        <is>
          <t>Warrant exercisable term from closing of public offer</t>
        </is>
      </c>
      <c r="B18" s="4" t="inlineStr">
        <is>
          <t>12 months</t>
        </is>
      </c>
    </row>
    <row r="19">
      <c r="A19" s="4" t="inlineStr">
        <is>
          <t>Warrant expiration term</t>
        </is>
      </c>
      <c r="B19" s="4" t="inlineStr">
        <is>
          <t>5 years</t>
        </is>
      </c>
    </row>
    <row r="20">
      <c r="A20" s="4" t="inlineStr">
        <is>
          <t>Threshold period to complete business combination from closing of public offering</t>
        </is>
      </c>
      <c r="B20" s="4" t="inlineStr">
        <is>
          <t>24 months</t>
        </is>
      </c>
    </row>
    <row r="21">
      <c r="A21" s="4" t="inlineStr">
        <is>
          <t>IPO</t>
        </is>
      </c>
    </row>
    <row r="22">
      <c r="A22" s="3" t="inlineStr">
        <is>
          <t>Class Of Stock [Line Items]</t>
        </is>
      </c>
    </row>
    <row r="23">
      <c r="A23" s="4" t="inlineStr">
        <is>
          <t>Sale of Class F Common Stock to Sponsor on January 11, 2021 at $0.0001 par value (in shares)</t>
        </is>
      </c>
      <c r="B23" s="6" t="n">
        <v>34500000</v>
      </c>
    </row>
    <row r="24">
      <c r="A24" s="4" t="inlineStr">
        <is>
          <t>Share price</t>
        </is>
      </c>
      <c r="B24" s="5" t="n">
        <v>10</v>
      </c>
    </row>
    <row r="25">
      <c r="A25" s="4" t="inlineStr">
        <is>
          <t>Upfront underwriting discount (as a percent)</t>
        </is>
      </c>
      <c r="B25" s="4" t="inlineStr">
        <is>
          <t>2.00%</t>
        </is>
      </c>
    </row>
    <row r="26">
      <c r="A26" s="4" t="inlineStr">
        <is>
          <t>Upfront underwriting discount</t>
        </is>
      </c>
      <c r="B26" s="5" t="n">
        <v>6900000</v>
      </c>
    </row>
    <row r="27">
      <c r="A27" s="4" t="inlineStr">
        <is>
          <t>Percentage of deferred underwriting discount</t>
        </is>
      </c>
      <c r="B27" s="4" t="inlineStr">
        <is>
          <t>3.50%</t>
        </is>
      </c>
    </row>
    <row r="28">
      <c r="A28" s="4" t="inlineStr">
        <is>
          <t>Deferred underwriting discount</t>
        </is>
      </c>
      <c r="B28" s="5" t="n">
        <v>12075000</v>
      </c>
    </row>
    <row r="29">
      <c r="A29" s="4" t="inlineStr">
        <is>
          <t>Warrants derivative liability</t>
        </is>
      </c>
      <c r="D29" s="5" t="n">
        <v>6727500</v>
      </c>
    </row>
    <row r="30">
      <c r="A30" s="4" t="inlineStr">
        <is>
          <t>IPO | Class A Common Stock</t>
        </is>
      </c>
    </row>
    <row r="31">
      <c r="A31" s="3" t="inlineStr">
        <is>
          <t>Class Of Stock [Line Items]</t>
        </is>
      </c>
    </row>
    <row r="32">
      <c r="A32" s="4" t="inlineStr">
        <is>
          <t>Sale of Class F Common Stock to Sponsor on January 11, 2021 at $0.0001 par value (in shares)</t>
        </is>
      </c>
      <c r="B32" s="6" t="n">
        <v>34500000</v>
      </c>
      <c r="D32" s="6" t="n">
        <v>34500000</v>
      </c>
    </row>
    <row r="33">
      <c r="A33" s="4" t="inlineStr">
        <is>
          <t>Additional accretion of carrying value to redemption value</t>
        </is>
      </c>
      <c r="D33" s="5" t="n">
        <v>0</v>
      </c>
    </row>
    <row r="34">
      <c r="A34" s="4" t="inlineStr">
        <is>
          <t>Over-Allotment Option</t>
        </is>
      </c>
    </row>
    <row r="35">
      <c r="A35" s="3" t="inlineStr">
        <is>
          <t>Class Of Stock [Line Items]</t>
        </is>
      </c>
    </row>
    <row r="36">
      <c r="A36" s="4" t="inlineStr">
        <is>
          <t>Sale of Class F Common Stock to Sponsor on January 11, 2021 at $0.0001 par value (in shares)</t>
        </is>
      </c>
      <c r="B36" s="6" t="n">
        <v>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blic Offering - Schedule of Class A Common Stock Reflected on Balance Sheet (Details)</t>
        </is>
      </c>
      <c r="B1" s="2" t="inlineStr">
        <is>
          <t>Dec. 31, 2021USD ($)</t>
        </is>
      </c>
    </row>
    <row r="2">
      <c r="A2" s="3" t="inlineStr">
        <is>
          <t>Class Of Stock [Line Items]</t>
        </is>
      </c>
    </row>
    <row r="3">
      <c r="A3" s="4" t="inlineStr">
        <is>
          <t>Contingently redeemable Class A Common Stock</t>
        </is>
      </c>
      <c r="B3" s="5" t="n">
        <v>345000000</v>
      </c>
    </row>
    <row r="4">
      <c r="A4" s="4" t="inlineStr">
        <is>
          <t>IPO</t>
        </is>
      </c>
    </row>
    <row r="5">
      <c r="A5" s="3" t="inlineStr">
        <is>
          <t>Class Of Stock [Line Items]</t>
        </is>
      </c>
    </row>
    <row r="6">
      <c r="A6" s="4" t="inlineStr">
        <is>
          <t>Gross proceeds</t>
        </is>
      </c>
      <c r="B6" s="6" t="n">
        <v>345000000</v>
      </c>
    </row>
    <row r="7">
      <c r="A7" s="4" t="inlineStr">
        <is>
          <t>Proceeds allocated to public warrants</t>
        </is>
      </c>
      <c r="B7" s="6" t="n">
        <v>-6727500</v>
      </c>
    </row>
    <row r="8">
      <c r="A8" s="4" t="inlineStr">
        <is>
          <t>Class A shares issuance costs</t>
        </is>
      </c>
      <c r="B8" s="6" t="n">
        <v>-19027372</v>
      </c>
    </row>
    <row r="9">
      <c r="A9" s="4" t="inlineStr">
        <is>
          <t>Accretion of carrying value to redemption value</t>
        </is>
      </c>
      <c r="B9" s="6" t="n">
        <v>25754872</v>
      </c>
    </row>
    <row r="10">
      <c r="A10" s="4" t="inlineStr">
        <is>
          <t>Contingently redeemable Class A Common Stock</t>
        </is>
      </c>
      <c r="B10" s="5" t="n">
        <v>34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1" customWidth="1" min="2" max="2"/>
    <col width="28" customWidth="1" min="3" max="3"/>
    <col width="37" customWidth="1" min="4" max="4"/>
    <col width="31" customWidth="1" min="5" max="5"/>
    <col width="37" customWidth="1" min="6" max="6"/>
    <col width="80" customWidth="1" min="7" max="7"/>
    <col width="21" customWidth="1" min="8" max="8"/>
  </cols>
  <sheetData>
    <row r="1">
      <c r="A1" s="1" t="inlineStr">
        <is>
          <t>Related Party Transactions - Additional Information (Details)</t>
        </is>
      </c>
      <c r="B1" s="2" t="inlineStr">
        <is>
          <t>Mar. 19, 2021USD ($)$ / shares</t>
        </is>
      </c>
      <c r="C1" s="2" t="inlineStr">
        <is>
          <t>Feb. 23, 2021Directorshares</t>
        </is>
      </c>
      <c r="D1" s="2" t="inlineStr">
        <is>
          <t>Jan. 11, 2021USD ($)$ / sharesshares</t>
        </is>
      </c>
      <c r="E1" s="2" t="inlineStr">
        <is>
          <t>Dec. 31, 2020USD ($)$ / shares</t>
        </is>
      </c>
      <c r="F1" s="2" t="inlineStr">
        <is>
          <t>Dec. 31, 2021USD ($)$ / sharesshares</t>
        </is>
      </c>
      <c r="G1" s="2" t="inlineStr">
        <is>
          <t>Dec. 31, 2021USD ($)$ / sharesshares</t>
        </is>
      </c>
      <c r="H1" s="2" t="inlineStr">
        <is>
          <t>Feb. 28, 2021USD ($)</t>
        </is>
      </c>
    </row>
    <row r="2">
      <c r="A2" s="3" t="inlineStr">
        <is>
          <t>Related Party Transaction [Line Items]</t>
        </is>
      </c>
    </row>
    <row r="3">
      <c r="A3" s="4" t="inlineStr">
        <is>
          <t>Proceeds from sale of Private Placement Warrants to Sponsor</t>
        </is>
      </c>
      <c r="E3" s="5" t="n">
        <v>0</v>
      </c>
      <c r="G3" s="5" t="n">
        <v>8900000</v>
      </c>
    </row>
    <row r="4">
      <c r="A4" s="4" t="inlineStr">
        <is>
          <t>Notes and advances payable – related party</t>
        </is>
      </c>
      <c r="F4" s="5" t="n">
        <v>1350000</v>
      </c>
      <c r="G4" s="5" t="n">
        <v>1350000</v>
      </c>
    </row>
    <row r="5">
      <c r="A5" s="4" t="inlineStr">
        <is>
          <t>Sponsor</t>
        </is>
      </c>
    </row>
    <row r="6">
      <c r="A6" s="3" t="inlineStr">
        <is>
          <t>Related Party Transaction [Line Items]</t>
        </is>
      </c>
    </row>
    <row r="7">
      <c r="A7" s="4" t="inlineStr">
        <is>
          <t>Warrants exercise price (in dollars per share) | $ / shares</t>
        </is>
      </c>
      <c r="B7" s="5" t="n">
        <v>3</v>
      </c>
    </row>
    <row r="8">
      <c r="A8" s="4" t="inlineStr">
        <is>
          <t>Aggregate issuance of unsecured promissory note</t>
        </is>
      </c>
      <c r="H8" s="5" t="n">
        <v>300000</v>
      </c>
    </row>
    <row r="9">
      <c r="A9" s="4" t="inlineStr">
        <is>
          <t>Debt instrument, call date, earliest</t>
        </is>
      </c>
      <c r="B9" s="4" t="inlineStr">
        <is>
          <t>Feb. 11,
		2023</t>
        </is>
      </c>
    </row>
    <row r="10">
      <c r="A10" s="4" t="inlineStr">
        <is>
          <t>Debt instrument, call feature</t>
        </is>
      </c>
      <c r="G10" s="4" t="inlineStr">
        <is>
          <t>The note is unsecured, non-interest bearing and matures on the earlier of: (i) February 11, 2023 or (ii) the date on which the Company consummates the Business Combination.</t>
        </is>
      </c>
    </row>
    <row r="11">
      <c r="A11" s="4" t="inlineStr">
        <is>
          <t>Notes and advances payable – related party</t>
        </is>
      </c>
      <c r="F11" s="5" t="n">
        <v>1350000</v>
      </c>
      <c r="G11" s="5" t="n">
        <v>1350000</v>
      </c>
    </row>
    <row r="12">
      <c r="A12" s="4" t="inlineStr">
        <is>
          <t>Sponsor | Maximum</t>
        </is>
      </c>
    </row>
    <row r="13">
      <c r="A13" s="3" t="inlineStr">
        <is>
          <t>Related Party Transaction [Line Items]</t>
        </is>
      </c>
    </row>
    <row r="14">
      <c r="A14" s="4" t="inlineStr">
        <is>
          <t>Aggregate issuance of unsecured promissory note</t>
        </is>
      </c>
      <c r="B14" s="5" t="n">
        <v>4000000</v>
      </c>
    </row>
    <row r="15">
      <c r="A15" s="4" t="inlineStr">
        <is>
          <t>Amount of loans convertible into warrants</t>
        </is>
      </c>
      <c r="B15" s="5" t="n">
        <v>1500000</v>
      </c>
    </row>
    <row r="16">
      <c r="A16" s="4" t="inlineStr">
        <is>
          <t>Class F Common Stock</t>
        </is>
      </c>
    </row>
    <row r="17">
      <c r="A17" s="3" t="inlineStr">
        <is>
          <t>Related Party Transaction [Line Items]</t>
        </is>
      </c>
    </row>
    <row r="18">
      <c r="A18" s="4" t="inlineStr">
        <is>
          <t>Common stock, par value | $ / shares</t>
        </is>
      </c>
      <c r="E18" s="7" t="n">
        <v>0.0001</v>
      </c>
      <c r="F18" s="7" t="n">
        <v>0.0001</v>
      </c>
      <c r="G18" s="7" t="n">
        <v>0.0001</v>
      </c>
    </row>
    <row r="19">
      <c r="A19" s="4" t="inlineStr">
        <is>
          <t>Class A Common Stock</t>
        </is>
      </c>
    </row>
    <row r="20">
      <c r="A20" s="3" t="inlineStr">
        <is>
          <t>Related Party Transaction [Line Items]</t>
        </is>
      </c>
    </row>
    <row r="21">
      <c r="A21" s="4" t="inlineStr">
        <is>
          <t>Common stock, par value | $ / shares</t>
        </is>
      </c>
      <c r="E21" s="7" t="n">
        <v>0.0001</v>
      </c>
      <c r="F21" s="7" t="n">
        <v>0.0001</v>
      </c>
      <c r="G21" s="7" t="n">
        <v>0.0001</v>
      </c>
    </row>
    <row r="22">
      <c r="A22" s="4" t="inlineStr">
        <is>
          <t>Founder Shares | Class F Common Stock</t>
        </is>
      </c>
    </row>
    <row r="23">
      <c r="A23" s="3" t="inlineStr">
        <is>
          <t>Related Party Transaction [Line Items]</t>
        </is>
      </c>
    </row>
    <row r="24">
      <c r="A24" s="4" t="inlineStr">
        <is>
          <t>Founder shares transferred to independent directors | shares</t>
        </is>
      </c>
      <c r="C24" s="6" t="n">
        <v>25000</v>
      </c>
    </row>
    <row r="25">
      <c r="A25" s="4" t="inlineStr">
        <is>
          <t>Number of independent directors | Director</t>
        </is>
      </c>
      <c r="C25" s="6" t="n">
        <v>3</v>
      </c>
    </row>
    <row r="26">
      <c r="A26" s="4" t="inlineStr">
        <is>
          <t>Number of shares forfeited | shares</t>
        </is>
      </c>
      <c r="D26" s="6" t="n">
        <v>1125000</v>
      </c>
    </row>
    <row r="27">
      <c r="A27" s="4" t="inlineStr">
        <is>
          <t>Outstanding shares of common stock held by the initial stockholders</t>
        </is>
      </c>
      <c r="D27" s="4" t="inlineStr">
        <is>
          <t>20.00%</t>
        </is>
      </c>
    </row>
    <row r="28">
      <c r="A28" s="4" t="inlineStr">
        <is>
          <t>Founder Shares | Class F Common Stock | Sponsor</t>
        </is>
      </c>
    </row>
    <row r="29">
      <c r="A29" s="3" t="inlineStr">
        <is>
          <t>Related Party Transaction [Line Items]</t>
        </is>
      </c>
    </row>
    <row r="30">
      <c r="A30" s="4" t="inlineStr">
        <is>
          <t>Sale of Class F Common Stock to Sponsor on January 11, 2021 at $0.0001 par value (in shares) | shares</t>
        </is>
      </c>
      <c r="D30" s="6" t="n">
        <v>8625000</v>
      </c>
    </row>
    <row r="31">
      <c r="A31" s="4" t="inlineStr">
        <is>
          <t>Common stock, par value | $ / shares</t>
        </is>
      </c>
      <c r="D31" s="7" t="n">
        <v>0.0001</v>
      </c>
    </row>
    <row r="32">
      <c r="A32" s="4" t="inlineStr">
        <is>
          <t>Sale of common stock, value</t>
        </is>
      </c>
      <c r="D32" s="5" t="n">
        <v>25000</v>
      </c>
    </row>
    <row r="33">
      <c r="A33" s="4" t="inlineStr">
        <is>
          <t>Share price | $ / shares</t>
        </is>
      </c>
      <c r="D33" s="10" t="n">
        <v>0.003</v>
      </c>
    </row>
    <row r="34">
      <c r="A34" s="4" t="inlineStr">
        <is>
          <t>Founder Shares | Class A Common Stock</t>
        </is>
      </c>
    </row>
    <row r="35">
      <c r="A35" s="3" t="inlineStr">
        <is>
          <t>Related Party Transaction [Line Items]</t>
        </is>
      </c>
    </row>
    <row r="36">
      <c r="A36" s="4" t="inlineStr">
        <is>
          <t>Sale of Class F Common Stock to Sponsor on January 11, 2021 at $0.0001 par value (in shares) | shares</t>
        </is>
      </c>
      <c r="G36" s="6" t="n">
        <v>8625000</v>
      </c>
    </row>
    <row r="37">
      <c r="A37" s="4" t="inlineStr">
        <is>
          <t>Conversion ratio</t>
        </is>
      </c>
      <c r="G37" s="6" t="n">
        <v>1</v>
      </c>
    </row>
    <row r="38">
      <c r="A38" s="4" t="inlineStr">
        <is>
          <t>Private Placement Warrants | Sponsor</t>
        </is>
      </c>
    </row>
    <row r="39">
      <c r="A39" s="3" t="inlineStr">
        <is>
          <t>Related Party Transaction [Line Items]</t>
        </is>
      </c>
    </row>
    <row r="40">
      <c r="A40" s="4" t="inlineStr">
        <is>
          <t>Number of warrants sold | shares</t>
        </is>
      </c>
      <c r="F40" s="6" t="n">
        <v>2966666</v>
      </c>
      <c r="G40" s="6" t="n">
        <v>2966666</v>
      </c>
    </row>
    <row r="41">
      <c r="A41" s="4" t="inlineStr">
        <is>
          <t>Warrants sold, price per warrant | $ / shares</t>
        </is>
      </c>
      <c r="G41" s="5" t="n">
        <v>3</v>
      </c>
    </row>
    <row r="42">
      <c r="A42" s="4" t="inlineStr">
        <is>
          <t>Proceeds from sale of Private Placement Warrants to Sponsor</t>
        </is>
      </c>
      <c r="G42" s="5" t="n">
        <v>8900000</v>
      </c>
    </row>
    <row r="43">
      <c r="A43" s="4" t="inlineStr">
        <is>
          <t>Private Placement Warrants | Class A Common Stock</t>
        </is>
      </c>
    </row>
    <row r="44">
      <c r="A44" s="3" t="inlineStr">
        <is>
          <t>Related Party Transaction [Line Items]</t>
        </is>
      </c>
    </row>
    <row r="45">
      <c r="A45" s="4" t="inlineStr">
        <is>
          <t>Number of shares warrant may be converted | shares</t>
        </is>
      </c>
      <c r="F45" s="6" t="n">
        <v>1</v>
      </c>
      <c r="G45" s="6" t="n">
        <v>1</v>
      </c>
    </row>
    <row r="46">
      <c r="A46" s="4" t="inlineStr">
        <is>
          <t>Warrants exercise price (in dollars per share) | $ / shares</t>
        </is>
      </c>
      <c r="F46" s="8" t="n">
        <v>11.5</v>
      </c>
      <c r="G46" s="8" t="n">
        <v>11.5</v>
      </c>
    </row>
    <row r="47">
      <c r="A47" s="4" t="inlineStr">
        <is>
          <t>Administrative Service Agreement</t>
        </is>
      </c>
    </row>
    <row r="48">
      <c r="A48" s="3" t="inlineStr">
        <is>
          <t>Related Party Transaction [Line Items]</t>
        </is>
      </c>
    </row>
    <row r="49">
      <c r="A49" s="4" t="inlineStr">
        <is>
          <t>Due to affiliate, monthly for office space, utilities and secretarial support</t>
        </is>
      </c>
      <c r="F49" s="5" t="n">
        <v>20000</v>
      </c>
      <c r="G49" s="5" t="n">
        <v>20000</v>
      </c>
    </row>
    <row r="50">
      <c r="A50" s="4" t="inlineStr">
        <is>
          <t>Administrative Service Agreement | Affiliated Entity</t>
        </is>
      </c>
    </row>
    <row r="51">
      <c r="A51" s="3" t="inlineStr">
        <is>
          <t>Related Party Transaction [Line Items]</t>
        </is>
      </c>
    </row>
    <row r="52">
      <c r="A52" s="4" t="inlineStr">
        <is>
          <t>Payments to affiliate</t>
        </is>
      </c>
      <c r="F52" s="5" t="n">
        <v>2028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12 Months Ended</t>
        </is>
      </c>
    </row>
    <row r="2">
      <c r="B2" s="2" t="inlineStr">
        <is>
          <t>Dec. 31, 2021USD ($)</t>
        </is>
      </c>
    </row>
    <row r="3">
      <c r="A3" s="3" t="inlineStr">
        <is>
          <t>Deferred Underwriting Compensation [Abstract]</t>
        </is>
      </c>
    </row>
    <row r="4">
      <c r="A4" s="4" t="inlineStr">
        <is>
          <t>Deferred underwriting discount payable</t>
        </is>
      </c>
      <c r="B4" s="5" t="n">
        <v>12075000</v>
      </c>
    </row>
    <row r="5">
      <c r="A5" s="4" t="inlineStr">
        <is>
          <t>Percentage of deferred underwriting discount</t>
        </is>
      </c>
      <c r="B5" s="4" t="inlineStr">
        <is>
          <t>3.50%</t>
        </is>
      </c>
    </row>
    <row r="6">
      <c r="A6" s="4" t="inlineStr">
        <is>
          <t>Deferred underwriting discount if business combination not completed</t>
        </is>
      </c>
      <c r="B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lass A subject to possible redemption, shares</t>
        </is>
      </c>
      <c r="B2" s="6" t="n">
        <v>34500000</v>
      </c>
      <c r="C2" s="6" t="n">
        <v>0</v>
      </c>
    </row>
    <row r="3">
      <c r="A3" s="4" t="inlineStr">
        <is>
          <t>Class A subject to possible redemption, redemption value per share</t>
        </is>
      </c>
      <c r="B3" s="5" t="n">
        <v>10</v>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440000000</v>
      </c>
    </row>
    <row r="9">
      <c r="A9" s="4" t="inlineStr">
        <is>
          <t>Class A Common Stock</t>
        </is>
      </c>
    </row>
    <row r="10">
      <c r="A10" s="4" t="inlineStr">
        <is>
          <t>Common stock, par value</t>
        </is>
      </c>
      <c r="B10" s="7" t="n">
        <v>0.0001</v>
      </c>
      <c r="C10" s="7" t="n">
        <v>0.0001</v>
      </c>
    </row>
    <row r="11">
      <c r="A11" s="4" t="inlineStr">
        <is>
          <t>Common stock, shares authorized</t>
        </is>
      </c>
      <c r="B11" s="6" t="n">
        <v>400000000</v>
      </c>
      <c r="C11" s="6" t="n">
        <v>400000000</v>
      </c>
    </row>
    <row r="12">
      <c r="A12" s="4" t="inlineStr">
        <is>
          <t>Common stock, shares issued</t>
        </is>
      </c>
      <c r="B12" s="6" t="n">
        <v>34500000</v>
      </c>
    </row>
    <row r="13">
      <c r="A13" s="4" t="inlineStr">
        <is>
          <t>Common stock, shares outstanding</t>
        </is>
      </c>
      <c r="B13" s="6" t="n">
        <v>34500000</v>
      </c>
    </row>
    <row r="14">
      <c r="A14" s="4" t="inlineStr">
        <is>
          <t>Class F Common Stock</t>
        </is>
      </c>
    </row>
    <row r="15">
      <c r="A15" s="4" t="inlineStr">
        <is>
          <t>Common stock, par value</t>
        </is>
      </c>
      <c r="B15" s="7" t="n">
        <v>0.0001</v>
      </c>
      <c r="C15" s="7" t="n">
        <v>0.0001</v>
      </c>
    </row>
    <row r="16">
      <c r="A16" s="4" t="inlineStr">
        <is>
          <t>Common stock, shares authorized</t>
        </is>
      </c>
      <c r="B16" s="6" t="n">
        <v>40000000</v>
      </c>
      <c r="C16" s="6" t="n">
        <v>40000000</v>
      </c>
    </row>
    <row r="17">
      <c r="A17" s="4" t="inlineStr">
        <is>
          <t>Common stock, shares issued</t>
        </is>
      </c>
      <c r="B17" s="6" t="n">
        <v>8625000</v>
      </c>
      <c r="C17" s="6" t="n">
        <v>0</v>
      </c>
    </row>
    <row r="18">
      <c r="A18" s="4" t="inlineStr">
        <is>
          <t>Common stock, shares outstanding</t>
        </is>
      </c>
      <c r="B18" s="6" t="n">
        <v>86250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Statutory Federal Income Tax Expense (Details)</t>
        </is>
      </c>
      <c r="B1" s="2" t="inlineStr">
        <is>
          <t>12 Months Ended</t>
        </is>
      </c>
    </row>
    <row r="2">
      <c r="B2" s="2" t="inlineStr">
        <is>
          <t>Dec. 31, 2021USD ($)</t>
        </is>
      </c>
    </row>
    <row r="3">
      <c r="A3" s="3" t="inlineStr">
        <is>
          <t>Income Tax Disclosure [Abstract]</t>
        </is>
      </c>
    </row>
    <row r="4">
      <c r="A4" s="4" t="inlineStr">
        <is>
          <t>Income tax expense/(benefit) at the federal statutory rate</t>
        </is>
      </c>
      <c r="B4" s="5" t="n">
        <v>-1822688</v>
      </c>
    </row>
    <row r="5">
      <c r="A5" s="4" t="inlineStr">
        <is>
          <t>Capitalized Transaction Expenses</t>
        </is>
      </c>
      <c r="B5" s="6" t="n">
        <v>700544</v>
      </c>
    </row>
    <row r="6">
      <c r="A6" s="4" t="inlineStr">
        <is>
          <t>Warrant Liability</t>
        </is>
      </c>
      <c r="B6" s="6" t="n">
        <v>797920</v>
      </c>
    </row>
    <row r="7">
      <c r="A7" s="4" t="inlineStr">
        <is>
          <t>State income taxes - net of federal income tax benefits</t>
        </is>
      </c>
      <c r="B7" s="6" t="n">
        <v>-56601</v>
      </c>
    </row>
    <row r="8">
      <c r="A8" s="4" t="inlineStr">
        <is>
          <t>Change in valuation allowance</t>
        </is>
      </c>
      <c r="B8" s="5" t="n">
        <v>3808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Income Taxes - Schedule of Deferred Tax Assets and Liabilities (Details)</t>
        </is>
      </c>
      <c r="B1" s="2" t="inlineStr">
        <is>
          <t>Dec. 31, 2021USD ($)</t>
        </is>
      </c>
    </row>
    <row r="2">
      <c r="A2" s="3" t="inlineStr">
        <is>
          <t>Deferred tax assets</t>
        </is>
      </c>
    </row>
    <row r="3">
      <c r="A3" s="4" t="inlineStr">
        <is>
          <t>Accrued Expenses</t>
        </is>
      </c>
      <c r="B3" s="5" t="n">
        <v>183790</v>
      </c>
    </row>
    <row r="4">
      <c r="A4" s="4" t="inlineStr">
        <is>
          <t>Net operating losses</t>
        </is>
      </c>
      <c r="B4" s="6" t="n">
        <v>198257</v>
      </c>
    </row>
    <row r="5">
      <c r="A5" s="4" t="inlineStr">
        <is>
          <t>Total deferred tax assets</t>
        </is>
      </c>
      <c r="B5" s="6" t="n">
        <v>382047</v>
      </c>
    </row>
    <row r="6">
      <c r="A6" s="4" t="inlineStr">
        <is>
          <t>Valuation allowance</t>
        </is>
      </c>
      <c r="B6" s="6" t="n">
        <v>-381120</v>
      </c>
    </row>
    <row r="7">
      <c r="A7" s="4" t="inlineStr">
        <is>
          <t>Net deferred tax assets</t>
        </is>
      </c>
      <c r="B7" s="6" t="n">
        <v>927</v>
      </c>
    </row>
    <row r="8">
      <c r="A8" s="3" t="inlineStr">
        <is>
          <t>Deferred tax liabilities</t>
        </is>
      </c>
    </row>
    <row r="9">
      <c r="A9" s="4" t="inlineStr">
        <is>
          <t>Prepaids</t>
        </is>
      </c>
      <c r="B9" s="6" t="n">
        <v>-512</v>
      </c>
    </row>
    <row r="10">
      <c r="A10" s="4" t="inlineStr">
        <is>
          <t>Accrued Income</t>
        </is>
      </c>
      <c r="B10" s="6" t="n">
        <v>-414</v>
      </c>
    </row>
    <row r="11">
      <c r="A11" s="4" t="inlineStr">
        <is>
          <t>Total deferred tax liabilities</t>
        </is>
      </c>
      <c r="B11" s="6" t="n">
        <v>-927</v>
      </c>
    </row>
    <row r="12">
      <c r="A12" s="4" t="inlineStr">
        <is>
          <t>Net deferred tax assets (liabilities)</t>
        </is>
      </c>
      <c r="B12"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Fair Value Measurement - Additional Information (Details)</t>
        </is>
      </c>
      <c r="B1" s="2" t="inlineStr">
        <is>
          <t>Dec. 31, 2021USD ($)$ / shares</t>
        </is>
      </c>
      <c r="C1" s="2" t="inlineStr">
        <is>
          <t>Mar. 01, 2021</t>
        </is>
      </c>
      <c r="D1" s="2" t="inlineStr">
        <is>
          <t>Feb. 25, 2021USD ($)$ / shares</t>
        </is>
      </c>
    </row>
    <row r="2">
      <c r="A2" s="3" t="inlineStr">
        <is>
          <t>Fair Value Assets And Liabilities Measured On Recurring And Nonrecurring Basis [Line Items]</t>
        </is>
      </c>
    </row>
    <row r="3">
      <c r="A3" s="4" t="inlineStr">
        <is>
          <t>Warrant expiration term</t>
        </is>
      </c>
      <c r="B3" s="4" t="inlineStr">
        <is>
          <t>5 years 6 months</t>
        </is>
      </c>
      <c r="D3" s="4" t="inlineStr">
        <is>
          <t>5 years 6 months</t>
        </is>
      </c>
    </row>
    <row r="4">
      <c r="A4" s="4" t="inlineStr">
        <is>
          <t>Warrants</t>
        </is>
      </c>
    </row>
    <row r="5">
      <c r="A5" s="3" t="inlineStr">
        <is>
          <t>Fair Value Assets And Liabilities Measured On Recurring And Nonrecurring Basis [Line Items]</t>
        </is>
      </c>
    </row>
    <row r="6">
      <c r="A6" s="4" t="inlineStr">
        <is>
          <t>Warrant expiration term</t>
        </is>
      </c>
      <c r="C6" s="4" t="inlineStr">
        <is>
          <t>5 years</t>
        </is>
      </c>
    </row>
    <row r="7">
      <c r="A7" s="4" t="inlineStr">
        <is>
          <t>Closing price | $ / shares</t>
        </is>
      </c>
      <c r="B7" s="8" t="n">
        <v>2.03</v>
      </c>
      <c r="D7" s="8" t="n">
        <v>10.41</v>
      </c>
    </row>
    <row r="8">
      <c r="A8" s="4" t="inlineStr">
        <is>
          <t>Until Close of Business Combination</t>
        </is>
      </c>
    </row>
    <row r="9">
      <c r="A9" s="3" t="inlineStr">
        <is>
          <t>Fair Value Assets And Liabilities Measured On Recurring And Nonrecurring Basis [Line Items]</t>
        </is>
      </c>
    </row>
    <row r="10">
      <c r="A10" s="4" t="inlineStr">
        <is>
          <t>Warrant expiration term</t>
        </is>
      </c>
      <c r="B10" s="4" t="inlineStr">
        <is>
          <t>6 months</t>
        </is>
      </c>
    </row>
    <row r="11">
      <c r="A11" s="4" t="inlineStr">
        <is>
          <t>Subsequent to Business Combination</t>
        </is>
      </c>
    </row>
    <row r="12">
      <c r="A12" s="3" t="inlineStr">
        <is>
          <t>Fair Value Assets And Liabilities Measured On Recurring And Nonrecurring Basis [Line Items]</t>
        </is>
      </c>
    </row>
    <row r="13">
      <c r="A13" s="4" t="inlineStr">
        <is>
          <t>Warrant expiration term</t>
        </is>
      </c>
      <c r="B13" s="4" t="inlineStr">
        <is>
          <t>5 years</t>
        </is>
      </c>
    </row>
    <row r="14">
      <c r="A14" s="4" t="inlineStr">
        <is>
          <t>Expected Dividend Rate</t>
        </is>
      </c>
    </row>
    <row r="15">
      <c r="A15" s="3" t="inlineStr">
        <is>
          <t>Fair Value Assets And Liabilities Measured On Recurring And Nonrecurring Basis [Line Items]</t>
        </is>
      </c>
    </row>
    <row r="16">
      <c r="A16" s="4" t="inlineStr">
        <is>
          <t>Dividend rate</t>
        </is>
      </c>
      <c r="B16" s="6" t="n">
        <v>0</v>
      </c>
    </row>
    <row r="17">
      <c r="A17" s="4" t="inlineStr">
        <is>
          <t>Public Warrants</t>
        </is>
      </c>
    </row>
    <row r="18">
      <c r="A18" s="3" t="inlineStr">
        <is>
          <t>Fair Value Assets And Liabilities Measured On Recurring And Nonrecurring Basis [Line Items]</t>
        </is>
      </c>
    </row>
    <row r="19">
      <c r="A19" s="4" t="inlineStr">
        <is>
          <t>Closing price | $ / shares</t>
        </is>
      </c>
      <c r="B19" s="8" t="n">
        <v>2.03</v>
      </c>
    </row>
    <row r="20">
      <c r="A20" s="4" t="inlineStr">
        <is>
          <t>Aggregate values of Warrants | $</t>
        </is>
      </c>
      <c r="B20" s="5" t="n">
        <v>8754375</v>
      </c>
      <c r="D20" s="5" t="n">
        <v>6727500</v>
      </c>
    </row>
    <row r="21">
      <c r="A21" s="4" t="inlineStr">
        <is>
          <t>Private Placement Warrants</t>
        </is>
      </c>
    </row>
    <row r="22">
      <c r="A22" s="3" t="inlineStr">
        <is>
          <t>Fair Value Assets And Liabilities Measured On Recurring And Nonrecurring Basis [Line Items]</t>
        </is>
      </c>
    </row>
    <row r="23">
      <c r="A23" s="4" t="inlineStr">
        <is>
          <t>Aggregate values of Warrants | $</t>
        </is>
      </c>
      <c r="B23" s="5" t="n">
        <v>6000000</v>
      </c>
      <c r="D23" s="5" t="n">
        <v>4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Schedule of Key Inputs into Option Model for Private Placement Warrants and Public Warrants (Details)</t>
        </is>
      </c>
      <c r="B1" s="2" t="inlineStr">
        <is>
          <t>Dec. 31, 2021</t>
        </is>
      </c>
      <c r="C1" s="2" t="inlineStr">
        <is>
          <t>Feb. 25, 2021</t>
        </is>
      </c>
    </row>
    <row r="2">
      <c r="A2" s="3" t="inlineStr">
        <is>
          <t>Fair Value Assets And Liabilities Measured On Recurring And Nonrecurring Basis Valuation Techniques [Line Items]</t>
        </is>
      </c>
    </row>
    <row r="3">
      <c r="A3" s="4" t="inlineStr">
        <is>
          <t>Warrant expiration term</t>
        </is>
      </c>
      <c r="B3" s="4" t="inlineStr">
        <is>
          <t>5 years 6 months</t>
        </is>
      </c>
      <c r="C3" s="4" t="inlineStr">
        <is>
          <t>5 years 6 months</t>
        </is>
      </c>
    </row>
    <row r="4">
      <c r="A4" s="4" t="inlineStr">
        <is>
          <t>Selected Volatility</t>
        </is>
      </c>
    </row>
    <row r="5">
      <c r="A5" s="3" t="inlineStr">
        <is>
          <t>Fair Value Assets And Liabilities Measured On Recurring And Nonrecurring Basis Valuation Techniques [Line Items]</t>
        </is>
      </c>
    </row>
    <row r="6">
      <c r="A6" s="4" t="inlineStr">
        <is>
          <t>Private placement warrants and public warrants, measurement input</t>
        </is>
      </c>
      <c r="C6" s="11" t="n">
        <v>0.2</v>
      </c>
    </row>
    <row r="7">
      <c r="A7" s="4" t="inlineStr">
        <is>
          <t>Risk-free Interest Rate</t>
        </is>
      </c>
    </row>
    <row r="8">
      <c r="A8" s="3" t="inlineStr">
        <is>
          <t>Fair Value Assets And Liabilities Measured On Recurring And Nonrecurring Basis Valuation Techniques [Line Items]</t>
        </is>
      </c>
    </row>
    <row r="9">
      <c r="A9" s="4" t="inlineStr">
        <is>
          <t>Private placement warrants and public warrants, measurement input</t>
        </is>
      </c>
      <c r="C9" s="12" t="n">
        <v>0.0091</v>
      </c>
    </row>
    <row r="10">
      <c r="A10" s="4" t="inlineStr">
        <is>
          <t>Warrant Exercise Price</t>
        </is>
      </c>
    </row>
    <row r="11">
      <c r="A11" s="3" t="inlineStr">
        <is>
          <t>Fair Value Assets And Liabilities Measured On Recurring And Nonrecurring Basis Valuation Techniques [Line Items]</t>
        </is>
      </c>
    </row>
    <row r="12">
      <c r="A12" s="4" t="inlineStr">
        <is>
          <t>Private placement warrants and public warrants, measurement input</t>
        </is>
      </c>
      <c r="B12" s="13" t="n">
        <v>11.5</v>
      </c>
      <c r="C12" s="13"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10 Months Ended</t>
        </is>
      </c>
    </row>
    <row r="2">
      <c r="B2" s="2" t="inlineStr">
        <is>
          <t>Dec. 31, 2021USD ($)</t>
        </is>
      </c>
    </row>
    <row r="3">
      <c r="A3" s="3" t="inlineStr">
        <is>
          <t>Fair Value Liabilities Measured On Recurring Basis Unobservable Input Reconciliation [Line Items]</t>
        </is>
      </c>
    </row>
    <row r="4">
      <c r="A4" s="4" t="inlineStr">
        <is>
          <t>Fair value at February 25, 2021</t>
        </is>
      </c>
      <c r="B4" s="5" t="n">
        <v>11355499</v>
      </c>
    </row>
    <row r="5">
      <c r="A5" s="4" t="inlineStr">
        <is>
          <t>Change in fair value</t>
        </is>
      </c>
      <c r="B5" s="6" t="n">
        <v>3421208</v>
      </c>
    </row>
    <row r="6">
      <c r="A6" s="4" t="inlineStr">
        <is>
          <t>Fair value at December 31, 2021</t>
        </is>
      </c>
      <c r="B6" s="6" t="n">
        <v>14776707</v>
      </c>
    </row>
    <row r="7">
      <c r="A7" s="4" t="inlineStr">
        <is>
          <t>Private Placement Warrants</t>
        </is>
      </c>
    </row>
    <row r="8">
      <c r="A8" s="3" t="inlineStr">
        <is>
          <t>Fair Value Liabilities Measured On Recurring Basis Unobservable Input Reconciliation [Line Items]</t>
        </is>
      </c>
    </row>
    <row r="9">
      <c r="A9" s="4" t="inlineStr">
        <is>
          <t>Fair value at February 25, 2021</t>
        </is>
      </c>
      <c r="B9" s="6" t="n">
        <v>4627999</v>
      </c>
    </row>
    <row r="10">
      <c r="A10" s="4" t="inlineStr">
        <is>
          <t>Change in fair value</t>
        </is>
      </c>
      <c r="B10" s="6" t="n">
        <v>1394333</v>
      </c>
    </row>
    <row r="11">
      <c r="A11" s="4" t="inlineStr">
        <is>
          <t>Fair value at December 31, 2021</t>
        </is>
      </c>
      <c r="B11" s="6" t="n">
        <v>6022332</v>
      </c>
    </row>
    <row r="12">
      <c r="A12" s="4" t="inlineStr">
        <is>
          <t>Public Warrants</t>
        </is>
      </c>
    </row>
    <row r="13">
      <c r="A13" s="3" t="inlineStr">
        <is>
          <t>Fair Value Liabilities Measured On Recurring Basis Unobservable Input Reconciliation [Line Items]</t>
        </is>
      </c>
    </row>
    <row r="14">
      <c r="A14" s="4" t="inlineStr">
        <is>
          <t>Fair value at February 25, 2021</t>
        </is>
      </c>
      <c r="B14" s="6" t="n">
        <v>6727500</v>
      </c>
    </row>
    <row r="15">
      <c r="A15" s="4" t="inlineStr">
        <is>
          <t>Change in fair value</t>
        </is>
      </c>
      <c r="B15" s="6" t="n">
        <v>2026875</v>
      </c>
    </row>
    <row r="16">
      <c r="A16" s="4" t="inlineStr">
        <is>
          <t>Fair value at December 31, 2021</t>
        </is>
      </c>
      <c r="B16" s="5" t="n">
        <v>8754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t>
        </is>
      </c>
      <c r="B1" s="2" t="inlineStr">
        <is>
          <t>Dec. 31, 2021</t>
        </is>
      </c>
      <c r="C1" s="2" t="inlineStr">
        <is>
          <t>Feb. 25, 2021</t>
        </is>
      </c>
    </row>
    <row r="2">
      <c r="A2" s="3" t="inlineStr">
        <is>
          <t>Fair Value Assets And Liabilities Measured On Recurring And Nonrecurring Basis [Line Items]</t>
        </is>
      </c>
    </row>
    <row r="3">
      <c r="A3" s="4" t="inlineStr">
        <is>
          <t>Cash, cash equivalents and other investments held in Trust Account</t>
        </is>
      </c>
      <c r="B3" s="5" t="n">
        <v>345030739</v>
      </c>
    </row>
    <row r="4">
      <c r="A4" s="4" t="inlineStr">
        <is>
          <t>Public Warrants</t>
        </is>
      </c>
    </row>
    <row r="5">
      <c r="A5" s="3" t="inlineStr">
        <is>
          <t>Fair Value Assets And Liabilities Measured On Recurring And Nonrecurring Basis [Line Items]</t>
        </is>
      </c>
    </row>
    <row r="6">
      <c r="A6" s="4" t="inlineStr">
        <is>
          <t>Derivative warrant liabilities</t>
        </is>
      </c>
      <c r="B6" s="6" t="n">
        <v>-8754375</v>
      </c>
      <c r="C6" s="5" t="n">
        <v>-6727500</v>
      </c>
    </row>
    <row r="7">
      <c r="A7" s="4" t="inlineStr">
        <is>
          <t>Private Placement Warrants</t>
        </is>
      </c>
    </row>
    <row r="8">
      <c r="A8" s="3" t="inlineStr">
        <is>
          <t>Fair Value Assets And Liabilities Measured On Recurring And Nonrecurring Basis [Line Items]</t>
        </is>
      </c>
    </row>
    <row r="9">
      <c r="A9" s="4" t="inlineStr">
        <is>
          <t>Derivative warrant liabilities</t>
        </is>
      </c>
      <c r="B9" s="6" t="n">
        <v>-6000000</v>
      </c>
      <c r="C9" s="5" t="n">
        <v>-4600000</v>
      </c>
    </row>
    <row r="10">
      <c r="A10" s="4" t="inlineStr">
        <is>
          <t>Fair Value, Measurements, Recurring</t>
        </is>
      </c>
    </row>
    <row r="11">
      <c r="A11" s="3" t="inlineStr">
        <is>
          <t>Fair Value Assets And Liabilities Measured On Recurring And Nonrecurring Basis [Line Items]</t>
        </is>
      </c>
    </row>
    <row r="12">
      <c r="A12" s="4" t="inlineStr">
        <is>
          <t>Cash, cash equivalents and other investments held in Trust Account</t>
        </is>
      </c>
      <c r="B12" s="6" t="n">
        <v>345030739</v>
      </c>
    </row>
    <row r="13">
      <c r="A13" s="4" t="inlineStr">
        <is>
          <t>Fair Value, Measurements, Recurring | Quoted Prices in Active Markets (Level 1)</t>
        </is>
      </c>
    </row>
    <row r="14">
      <c r="A14" s="3" t="inlineStr">
        <is>
          <t>Fair Value Assets And Liabilities Measured On Recurring And Nonrecurring Basis [Line Items]</t>
        </is>
      </c>
    </row>
    <row r="15">
      <c r="A15" s="4" t="inlineStr">
        <is>
          <t>Cash, cash equivalents and other investments held in Trust Account</t>
        </is>
      </c>
      <c r="B15" s="6" t="n">
        <v>345030739</v>
      </c>
    </row>
    <row r="16">
      <c r="A16" s="4" t="inlineStr">
        <is>
          <t>Fair Value, Measurements, Recurring | Public Warrants</t>
        </is>
      </c>
    </row>
    <row r="17">
      <c r="A17" s="3" t="inlineStr">
        <is>
          <t>Fair Value Assets And Liabilities Measured On Recurring And Nonrecurring Basis [Line Items]</t>
        </is>
      </c>
    </row>
    <row r="18">
      <c r="A18" s="4" t="inlineStr">
        <is>
          <t>Derivative warrant liabilities</t>
        </is>
      </c>
      <c r="B18" s="6" t="n">
        <v>-8754375</v>
      </c>
    </row>
    <row r="19">
      <c r="A19" s="4" t="inlineStr">
        <is>
          <t>Fair Value, Measurements, Recurring | Public Warrants | Quoted Prices in Active Markets (Level 1)</t>
        </is>
      </c>
    </row>
    <row r="20">
      <c r="A20" s="3" t="inlineStr">
        <is>
          <t>Fair Value Assets And Liabilities Measured On Recurring And Nonrecurring Basis [Line Items]</t>
        </is>
      </c>
    </row>
    <row r="21">
      <c r="A21" s="4" t="inlineStr">
        <is>
          <t>Derivative warrant liabilities</t>
        </is>
      </c>
      <c r="B21" s="6" t="n">
        <v>-8754375</v>
      </c>
    </row>
    <row r="22">
      <c r="A22" s="4" t="inlineStr">
        <is>
          <t>Fair Value, Measurements, Recurring | Private Placement Warrants</t>
        </is>
      </c>
    </row>
    <row r="23">
      <c r="A23" s="3" t="inlineStr">
        <is>
          <t>Fair Value Assets And Liabilities Measured On Recurring And Nonrecurring Basis [Line Items]</t>
        </is>
      </c>
    </row>
    <row r="24">
      <c r="A24" s="4" t="inlineStr">
        <is>
          <t>Derivative warrant liabilities</t>
        </is>
      </c>
      <c r="B24" s="6" t="n">
        <v>-6022332</v>
      </c>
    </row>
    <row r="25">
      <c r="A25" s="4" t="inlineStr">
        <is>
          <t>Fair Value, Measurements, Recurring | Private Placement Warrants | Significant Other Observable Inputs (Level 2)</t>
        </is>
      </c>
    </row>
    <row r="26">
      <c r="A26" s="3" t="inlineStr">
        <is>
          <t>Fair Value Assets And Liabilities Measured On Recurring And Nonrecurring Basis [Line Items]</t>
        </is>
      </c>
    </row>
    <row r="27">
      <c r="A27" s="4" t="inlineStr">
        <is>
          <t>Derivative warrant liabilities</t>
        </is>
      </c>
      <c r="B27" s="5" t="n">
        <v>-6022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 Additional Information (Details)</t>
        </is>
      </c>
      <c r="B1" s="2" t="inlineStr">
        <is>
          <t>Dec. 31, 2021Vote$ / sharesshares</t>
        </is>
      </c>
      <c r="C1" s="2" t="inlineStr">
        <is>
          <t>Dec. 31, 2020$ / sharesshares</t>
        </is>
      </c>
    </row>
    <row r="2">
      <c r="A2" s="3" t="inlineStr">
        <is>
          <t>Class Of Stock [Line Items]</t>
        </is>
      </c>
    </row>
    <row r="3">
      <c r="A3" s="4" t="inlineStr">
        <is>
          <t>Common stock, shares authorized</t>
        </is>
      </c>
      <c r="B3" s="6" t="n">
        <v>440000000</v>
      </c>
    </row>
    <row r="4">
      <c r="A4" s="4" t="inlineStr">
        <is>
          <t>Number of votes for each share | Vote</t>
        </is>
      </c>
      <c r="B4" s="6" t="n">
        <v>1</v>
      </c>
    </row>
    <row r="5">
      <c r="A5" s="4" t="inlineStr">
        <is>
          <t>Preferred stock, shares authorized</t>
        </is>
      </c>
      <c r="B5" s="6" t="n">
        <v>1000000</v>
      </c>
      <c r="C5" s="6" t="n">
        <v>1000000</v>
      </c>
    </row>
    <row r="6">
      <c r="A6" s="4" t="inlineStr">
        <is>
          <t>Preferred stock, par value | $ / shares</t>
        </is>
      </c>
      <c r="B6" s="7" t="n">
        <v>0.0001</v>
      </c>
      <c r="C6" s="7" t="n">
        <v>0.0001</v>
      </c>
    </row>
    <row r="7">
      <c r="A7" s="4" t="inlineStr">
        <is>
          <t>Preferred stock, shares issued</t>
        </is>
      </c>
      <c r="B7" s="6" t="n">
        <v>0</v>
      </c>
      <c r="C7" s="6" t="n">
        <v>0</v>
      </c>
    </row>
    <row r="8">
      <c r="A8" s="4" t="inlineStr">
        <is>
          <t>Preferred stock, shares outstanding</t>
        </is>
      </c>
      <c r="B8" s="6" t="n">
        <v>0</v>
      </c>
      <c r="C8" s="6" t="n">
        <v>0</v>
      </c>
    </row>
    <row r="9">
      <c r="A9" s="4" t="inlineStr">
        <is>
          <t>Class A Common Stock</t>
        </is>
      </c>
    </row>
    <row r="10">
      <c r="A10" s="3" t="inlineStr">
        <is>
          <t>Class Of Stock [Line Items]</t>
        </is>
      </c>
    </row>
    <row r="11">
      <c r="A11" s="4" t="inlineStr">
        <is>
          <t>Common stock, shares authorized</t>
        </is>
      </c>
      <c r="B11" s="6" t="n">
        <v>400000000</v>
      </c>
      <c r="C11" s="6" t="n">
        <v>400000000</v>
      </c>
    </row>
    <row r="12">
      <c r="A12" s="4" t="inlineStr">
        <is>
          <t>Common stock, par value | $ / shares</t>
        </is>
      </c>
      <c r="B12" s="7" t="n">
        <v>0.0001</v>
      </c>
      <c r="C12" s="7" t="n">
        <v>0.0001</v>
      </c>
    </row>
    <row r="13">
      <c r="A13" s="4" t="inlineStr">
        <is>
          <t>Common stock, shares issued</t>
        </is>
      </c>
      <c r="B13" s="6" t="n">
        <v>34500000</v>
      </c>
    </row>
    <row r="14">
      <c r="A14" s="4" t="inlineStr">
        <is>
          <t>Common stock, shares outstanding</t>
        </is>
      </c>
      <c r="B14" s="6" t="n">
        <v>34500000</v>
      </c>
    </row>
    <row r="15">
      <c r="A15" s="4" t="inlineStr">
        <is>
          <t>Class F Common Stock</t>
        </is>
      </c>
    </row>
    <row r="16">
      <c r="A16" s="3" t="inlineStr">
        <is>
          <t>Class Of Stock [Line Items]</t>
        </is>
      </c>
    </row>
    <row r="17">
      <c r="A17" s="4" t="inlineStr">
        <is>
          <t>Common stock, shares authorized</t>
        </is>
      </c>
      <c r="B17" s="6" t="n">
        <v>40000000</v>
      </c>
      <c r="C17" s="6" t="n">
        <v>40000000</v>
      </c>
    </row>
    <row r="18">
      <c r="A18" s="4" t="inlineStr">
        <is>
          <t>Common stock, par value | $ / shares</t>
        </is>
      </c>
      <c r="B18" s="7" t="n">
        <v>0.0001</v>
      </c>
      <c r="C18" s="7" t="n">
        <v>0.0001</v>
      </c>
    </row>
    <row r="19">
      <c r="A19" s="4" t="inlineStr">
        <is>
          <t>Common stock, shares issued</t>
        </is>
      </c>
      <c r="B19" s="6" t="n">
        <v>8625000</v>
      </c>
      <c r="C19" s="6" t="n">
        <v>0</v>
      </c>
    </row>
    <row r="20">
      <c r="A20" s="4" t="inlineStr">
        <is>
          <t>Common stock, shares outstanding</t>
        </is>
      </c>
      <c r="B20" s="6" t="n">
        <v>862500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Feb. 23, 2022</t>
        </is>
      </c>
    </row>
    <row r="2">
      <c r="A2" s="4" t="inlineStr">
        <is>
          <t>Subsequent Event | Sponsor</t>
        </is>
      </c>
    </row>
    <row r="3">
      <c r="A3" s="3" t="inlineStr">
        <is>
          <t>Subsequent Event [Line Items]</t>
        </is>
      </c>
    </row>
    <row r="4">
      <c r="A4" s="4" t="inlineStr">
        <is>
          <t>Debt instrument, maturity date description</t>
        </is>
      </c>
      <c r="B4" s="4" t="inlineStr">
        <is>
          <t>On February 23, 2022, the Sponsor extended the maturity date of promissory note issued by the Company to the Sponsor. The note remains unsecured, non-interest bearing and matures on the earlier of: (i) February 11, 2023 or (ii) the date on which the Company consummates a Business Combin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Professional fees and other expenses</t>
        </is>
      </c>
      <c r="B3" s="5" t="n">
        <v>-750</v>
      </c>
      <c r="C3" s="5" t="n">
        <v>-4710584</v>
      </c>
    </row>
    <row r="4">
      <c r="A4" s="4" t="inlineStr">
        <is>
          <t>State franchise taxes, other than income tax</t>
        </is>
      </c>
      <c r="B4" s="6" t="n">
        <v>-450</v>
      </c>
      <c r="C4" s="6" t="n">
        <v>-200000</v>
      </c>
    </row>
    <row r="5">
      <c r="A5" s="4" t="inlineStr">
        <is>
          <t>Loss from change in fair value of warrant liabilities</t>
        </is>
      </c>
      <c r="B5" s="6" t="n">
        <v>0</v>
      </c>
      <c r="C5" s="6" t="n">
        <v>-3421208</v>
      </c>
    </row>
    <row r="6">
      <c r="A6" s="4" t="inlineStr">
        <is>
          <t>Allocated expense for warrant issuance cost</t>
        </is>
      </c>
      <c r="B6" s="6" t="n">
        <v>0</v>
      </c>
      <c r="C6" s="6" t="n">
        <v>-378413</v>
      </c>
    </row>
    <row r="7">
      <c r="A7" s="4" t="inlineStr">
        <is>
          <t>Net loss from operations</t>
        </is>
      </c>
      <c r="B7" s="6" t="n">
        <v>-1200</v>
      </c>
      <c r="C7" s="6" t="n">
        <v>-8710205</v>
      </c>
    </row>
    <row r="8">
      <c r="A8" s="4" t="inlineStr">
        <is>
          <t>Other income - interest income</t>
        </is>
      </c>
      <c r="C8" s="6" t="n">
        <v>30739</v>
      </c>
    </row>
    <row r="9">
      <c r="A9" s="4" t="inlineStr">
        <is>
          <t>Net loss before income taxes</t>
        </is>
      </c>
      <c r="B9" s="6" t="n">
        <v>-1200</v>
      </c>
      <c r="C9" s="6" t="n">
        <v>-8679466</v>
      </c>
    </row>
    <row r="10">
      <c r="A10" s="4" t="inlineStr">
        <is>
          <t>Net loss attributable to common shares</t>
        </is>
      </c>
      <c r="B10" s="5" t="n">
        <v>-1200</v>
      </c>
      <c r="C10" s="5" t="n">
        <v>-8679466</v>
      </c>
    </row>
    <row r="11">
      <c r="A11" s="4" t="inlineStr">
        <is>
          <t>Class A Common Stock</t>
        </is>
      </c>
    </row>
    <row r="12">
      <c r="A12" s="3" t="inlineStr">
        <is>
          <t>Net loss per ordinary share:</t>
        </is>
      </c>
    </row>
    <row r="13">
      <c r="A13" s="4" t="inlineStr">
        <is>
          <t>Common Stock - basic and diluted</t>
        </is>
      </c>
      <c r="C13" s="8" t="n">
        <v>-0.92</v>
      </c>
    </row>
    <row r="14">
      <c r="A14" s="4" t="inlineStr">
        <is>
          <t>Class F Common Stock</t>
        </is>
      </c>
    </row>
    <row r="15">
      <c r="A15" s="3" t="inlineStr">
        <is>
          <t>Net loss per ordinary share:</t>
        </is>
      </c>
    </row>
    <row r="16">
      <c r="A16" s="4" t="inlineStr">
        <is>
          <t>Common Stock - basic and diluted</t>
        </is>
      </c>
      <c r="B16" s="5" t="n">
        <v>0</v>
      </c>
      <c r="C16" s="8" t="n">
        <v>-0.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s>
  <sheetData>
    <row r="1">
      <c r="A1" s="1" t="inlineStr">
        <is>
          <t>STATEMENTS OF CHANGES IN STOCKHOLDERS' EQUITY (DEFICIT) - USD ($)</t>
        </is>
      </c>
      <c r="B1" s="2" t="inlineStr">
        <is>
          <t>Total</t>
        </is>
      </c>
      <c r="C1" s="2" t="inlineStr">
        <is>
          <t>Common StockClass A Common Stock</t>
        </is>
      </c>
      <c r="D1" s="2" t="inlineStr">
        <is>
          <t>Common StockClass F Common Stock</t>
        </is>
      </c>
      <c r="E1" s="2" t="inlineStr">
        <is>
          <t>Additional Paid-in Capital</t>
        </is>
      </c>
      <c r="F1" s="2" t="inlineStr">
        <is>
          <t>Retained Earnings</t>
        </is>
      </c>
    </row>
    <row r="2">
      <c r="A2" s="4" t="inlineStr">
        <is>
          <t>Beginning Balance at Sep. 14, 2020</t>
        </is>
      </c>
      <c r="B2" s="5" t="n">
        <v>0</v>
      </c>
      <c r="C2" s="5" t="n">
        <v>0</v>
      </c>
      <c r="D2" s="5" t="n">
        <v>0</v>
      </c>
      <c r="E2" s="5" t="n">
        <v>0</v>
      </c>
      <c r="F2" s="5" t="n">
        <v>0</v>
      </c>
    </row>
    <row r="3">
      <c r="A3" s="4" t="inlineStr">
        <is>
          <t>Net loss</t>
        </is>
      </c>
      <c r="B3" s="6" t="n">
        <v>-1200</v>
      </c>
      <c r="F3" s="6" t="n">
        <v>-1200</v>
      </c>
    </row>
    <row r="4">
      <c r="A4" s="4" t="inlineStr">
        <is>
          <t>Ending Balance at Dec. 31, 2020</t>
        </is>
      </c>
      <c r="B4" s="6" t="n">
        <v>-1200</v>
      </c>
      <c r="F4" s="6" t="n">
        <v>-1200</v>
      </c>
    </row>
    <row r="5">
      <c r="A5" s="4" t="inlineStr">
        <is>
          <t>Sale of Class F Common Stock to Sponsor on January 11, 2021 at $0.0001 par value</t>
        </is>
      </c>
      <c r="B5" s="6" t="n">
        <v>25000</v>
      </c>
      <c r="D5" s="5" t="n">
        <v>863</v>
      </c>
      <c r="E5" s="6" t="n">
        <v>24137</v>
      </c>
    </row>
    <row r="6">
      <c r="A6" s="4" t="inlineStr">
        <is>
          <t>Sale of Class F Common Stock to Sponsor on January 11, 2021 at $0.0001 par value (in shares)</t>
        </is>
      </c>
      <c r="D6" s="6" t="n">
        <v>8625000</v>
      </c>
    </row>
    <row r="7">
      <c r="A7" s="4" t="inlineStr">
        <is>
          <t>Excess of fair value paid by founders for warrants</t>
        </is>
      </c>
      <c r="B7" s="6" t="n">
        <v>4272001</v>
      </c>
      <c r="E7" s="6" t="n">
        <v>4272001</v>
      </c>
    </row>
    <row r="8">
      <c r="A8" s="4" t="inlineStr">
        <is>
          <t>Subsequent measurement of Class A Common Stock subject to redemption against additional paid-in capital</t>
        </is>
      </c>
      <c r="B8" s="6" t="n">
        <v>-4296138</v>
      </c>
      <c r="E8" s="5" t="n">
        <v>-4296138</v>
      </c>
    </row>
    <row r="9">
      <c r="A9" s="4" t="inlineStr">
        <is>
          <t>Subsequent measurement of Class A Common Stock subject to redemption against accumulated deficit</t>
        </is>
      </c>
      <c r="B9" s="6" t="n">
        <v>-21458734</v>
      </c>
      <c r="F9" s="6" t="n">
        <v>-21458734</v>
      </c>
    </row>
    <row r="10">
      <c r="A10" s="4" t="inlineStr">
        <is>
          <t>Net loss</t>
        </is>
      </c>
      <c r="B10" s="6" t="n">
        <v>-8679466</v>
      </c>
      <c r="F10" s="6" t="n">
        <v>-8679466</v>
      </c>
    </row>
    <row r="11">
      <c r="A11" s="4" t="inlineStr">
        <is>
          <t>Ending Balance at Dec. 31, 2021</t>
        </is>
      </c>
      <c r="B11" s="5" t="n">
        <v>-30138537</v>
      </c>
      <c r="D11" s="5" t="n">
        <v>863</v>
      </c>
      <c r="F11" s="5" t="n">
        <v>-30139400</v>
      </c>
    </row>
    <row r="12">
      <c r="A12" s="4" t="inlineStr">
        <is>
          <t>Ending Balance (in shares) at Dec. 31, 2021</t>
        </is>
      </c>
      <c r="D12"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EQUITY (DEFICIT) (Parenthetical) - $ / shares</t>
        </is>
      </c>
      <c r="B1" s="2" t="inlineStr">
        <is>
          <t>Dec. 31, 2021</t>
        </is>
      </c>
      <c r="C1" s="2" t="inlineStr">
        <is>
          <t>Dec. 31, 2020</t>
        </is>
      </c>
    </row>
    <row r="2">
      <c r="A2" s="4" t="inlineStr">
        <is>
          <t>Class F Common Stock</t>
        </is>
      </c>
    </row>
    <row r="3">
      <c r="A3" s="4" t="inlineStr">
        <is>
          <t>Common stock, par value</t>
        </is>
      </c>
      <c r="B3" s="7" t="n">
        <v>0.0001</v>
      </c>
      <c r="C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200</v>
      </c>
      <c r="C4" s="5" t="n">
        <v>-8679466</v>
      </c>
    </row>
    <row r="5">
      <c r="A5" s="4" t="inlineStr">
        <is>
          <t>Changes in state franchise tax accrual</t>
        </is>
      </c>
      <c r="B5" s="6" t="n">
        <v>450</v>
      </c>
      <c r="C5" s="6" t="n">
        <v>199550</v>
      </c>
    </row>
    <row r="6">
      <c r="A6" s="4" t="inlineStr">
        <is>
          <t>Changes in prepaid assets</t>
        </is>
      </c>
      <c r="B6" s="6" t="n">
        <v>0</v>
      </c>
      <c r="C6" s="6" t="n">
        <v>-1090278</v>
      </c>
    </row>
    <row r="7">
      <c r="A7" s="4" t="inlineStr">
        <is>
          <t>Changes in accrued expenses, formation and offering costs</t>
        </is>
      </c>
      <c r="B7" s="6" t="n">
        <v>750</v>
      </c>
      <c r="C7" s="6" t="n">
        <v>3174317</v>
      </c>
    </row>
    <row r="8">
      <c r="A8" s="4" t="inlineStr">
        <is>
          <t>Issuance costs related to warrant liabilities</t>
        </is>
      </c>
      <c r="B8" s="6" t="n">
        <v>0</v>
      </c>
      <c r="C8" s="6" t="n">
        <v>378413</v>
      </c>
    </row>
    <row r="9">
      <c r="A9" s="4" t="inlineStr">
        <is>
          <t>Changes in fair value warrants derivative liabilities</t>
        </is>
      </c>
      <c r="B9" s="6" t="n">
        <v>0</v>
      </c>
      <c r="C9" s="6" t="n">
        <v>3421208</v>
      </c>
    </row>
    <row r="10">
      <c r="A10" s="4" t="inlineStr">
        <is>
          <t>Net cash used in operating activities</t>
        </is>
      </c>
      <c r="B10" s="6" t="n">
        <v>0</v>
      </c>
      <c r="C10" s="6" t="n">
        <v>-2596256</v>
      </c>
    </row>
    <row r="11">
      <c r="A11" s="3" t="inlineStr">
        <is>
          <t>Cash flows from investing activities:</t>
        </is>
      </c>
    </row>
    <row r="12">
      <c r="A12" s="4" t="inlineStr">
        <is>
          <t>Cash deposited in Trust Account</t>
        </is>
      </c>
      <c r="B12" s="6" t="n">
        <v>0</v>
      </c>
      <c r="C12" s="6" t="n">
        <v>-345000000</v>
      </c>
    </row>
    <row r="13">
      <c r="A13" s="4" t="inlineStr">
        <is>
          <t>Interest reinvested in the Trust Account</t>
        </is>
      </c>
      <c r="B13" s="6" t="n">
        <v>0</v>
      </c>
      <c r="C13" s="6" t="n">
        <v>-30739</v>
      </c>
    </row>
    <row r="14">
      <c r="A14" s="4" t="inlineStr">
        <is>
          <t>Net cash used in investing activities</t>
        </is>
      </c>
      <c r="B14" s="6" t="n">
        <v>0</v>
      </c>
      <c r="C14" s="6" t="n">
        <v>-345030739</v>
      </c>
    </row>
    <row r="15">
      <c r="A15" s="3" t="inlineStr">
        <is>
          <t>Cash flows from financing activities:</t>
        </is>
      </c>
    </row>
    <row r="16">
      <c r="A16" s="4" t="inlineStr">
        <is>
          <t>Proceeds from sale of Units in Public Offering</t>
        </is>
      </c>
      <c r="B16" s="6" t="n">
        <v>0</v>
      </c>
      <c r="C16" s="6" t="n">
        <v>345000000</v>
      </c>
    </row>
    <row r="17">
      <c r="A17" s="4" t="inlineStr">
        <is>
          <t>Proceeds from sale of Private Placement Warrants to Sponsor</t>
        </is>
      </c>
      <c r="B17" s="6" t="n">
        <v>0</v>
      </c>
      <c r="C17" s="6" t="n">
        <v>8900000</v>
      </c>
    </row>
    <row r="18">
      <c r="A18" s="4" t="inlineStr">
        <is>
          <t>Proceeds from sale of Class F Common Stock to Sponsor</t>
        </is>
      </c>
      <c r="B18" s="6" t="n">
        <v>0</v>
      </c>
      <c r="C18" s="6" t="n">
        <v>25000</v>
      </c>
    </row>
    <row r="19">
      <c r="A19" s="4" t="inlineStr">
        <is>
          <t>Proceeds from notes and advances payable – related party</t>
        </is>
      </c>
      <c r="B19" s="6" t="n">
        <v>0</v>
      </c>
      <c r="C19" s="6" t="n">
        <v>1975000</v>
      </c>
    </row>
    <row r="20">
      <c r="A20" s="4" t="inlineStr">
        <is>
          <t>Repayment of notes and advances payable – related party</t>
        </is>
      </c>
      <c r="B20" s="6" t="n">
        <v>0</v>
      </c>
      <c r="C20" s="6" t="n">
        <v>-625000</v>
      </c>
    </row>
    <row r="21">
      <c r="A21" s="4" t="inlineStr">
        <is>
          <t>Payment of underwriter's discounts and commissions</t>
        </is>
      </c>
      <c r="B21" s="6" t="n">
        <v>0</v>
      </c>
      <c r="C21" s="6" t="n">
        <v>-6900000</v>
      </c>
    </row>
    <row r="22">
      <c r="A22" s="4" t="inlineStr">
        <is>
          <t>Payment of accrued offering costs</t>
        </is>
      </c>
      <c r="B22" s="6" t="n">
        <v>0</v>
      </c>
      <c r="C22" s="6" t="n">
        <v>-430785</v>
      </c>
    </row>
    <row r="23">
      <c r="A23" s="4" t="inlineStr">
        <is>
          <t>Net cash provided by financing activities</t>
        </is>
      </c>
      <c r="B23" s="6" t="n">
        <v>0</v>
      </c>
      <c r="C23" s="6" t="n">
        <v>347944215</v>
      </c>
    </row>
    <row r="24">
      <c r="A24" s="4" t="inlineStr">
        <is>
          <t>Increase in cash</t>
        </is>
      </c>
      <c r="B24" s="6" t="n">
        <v>0</v>
      </c>
      <c r="C24" s="6" t="n">
        <v>317220</v>
      </c>
    </row>
    <row r="25">
      <c r="A25" s="4" t="inlineStr">
        <is>
          <t>Cash at beginning of period</t>
        </is>
      </c>
      <c r="B25" s="6" t="n">
        <v>0</v>
      </c>
      <c r="C25" s="6" t="n">
        <v>0</v>
      </c>
    </row>
    <row r="26">
      <c r="A26" s="4" t="inlineStr">
        <is>
          <t>Cash at end of period</t>
        </is>
      </c>
      <c r="B26" s="6" t="n">
        <v>0</v>
      </c>
      <c r="C26" s="6" t="n">
        <v>317220</v>
      </c>
    </row>
    <row r="27">
      <c r="A27" s="3" t="inlineStr">
        <is>
          <t>Supplemental disclosure of non-cash financing activities:</t>
        </is>
      </c>
    </row>
    <row r="28">
      <c r="A28" s="4" t="inlineStr">
        <is>
          <t>Deferred underwriting compensation</t>
        </is>
      </c>
      <c r="B28" s="6" t="n">
        <v>0</v>
      </c>
      <c r="C28" s="6" t="n">
        <v>12075000</v>
      </c>
    </row>
    <row r="29">
      <c r="A29" s="3" t="inlineStr">
        <is>
          <t>Supplemental disclosure of income and franchise taxes paid:</t>
        </is>
      </c>
    </row>
    <row r="30">
      <c r="A30" s="4" t="inlineStr">
        <is>
          <t>Cash paid for income and state franchise taxes</t>
        </is>
      </c>
      <c r="B30" s="5" t="n">
        <v>0</v>
      </c>
      <c r="C30" s="5" t="n">
        <v>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Holdings VIII, Inc. (the “Company”) was incorporated in Delaware on September 14,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Gores Sponsor VIII, LLC, a Delaware limited liability company (the “Sponsor”). The Company has selected December 31st as its fiscal year-end. At December 31, 2021, the Company had not commenced any operations. All activity for the period from September 14, 2020 (inception) through December 31, 2021 relates to the Company’s formation and initial public offering (“Public Offering”) described below. The Company completed the Public Offering on March 1,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Business Combination On December 13, 2021, Gores Holdings VIII, Inc. entered into an Agreement and Plan of Merger (the “Merger Agreement”), by and among the Company, Frontier Merger Sub, Inc. (“First Merger Sub”), Frontier Merger Sub II, LLC (“Second Merger Sub”), and Footprint International Holdco, Inc. (“Footprint”), which provides for, among other things: (a) the merger of First Merger Sub with and into Footprint, with Footprint continuing as the surviving corporation (the “First Merger”); and (b) immediately following the First Merger and as part of the same overall transaction as the First Merger, the merger of Footprint with and into Second Merger Sub, with Second Merger Sub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The Merger Agreement and the transactions contemplated thereby were unanimously approved by the Board of Directors of the Company and the Board of Directors of Footprint (the “Footprint Board”) on December 13, 2021. The Merger Agreement Merger Consideration Pursuant to the terms of the Merger Agreement, at the effective time of the First Merger, (a) each share of (i) Footprint’s common stock, par value $0.000001 per share (“Footprint Common Stock”), including shares of Footprint Common Stock issuable pursuant to the exercise of warrants to purchase Footprint Common Stock (“Footprint Warrants”), will be converted into the right to receive a number of newly-issued shares of the Company’s Class A Common Stock, par value $0.0001 per share (“Company Class A Stock”), equal to the Per Share Company Common Stock Consideration (as defined in the Merger Agreement), (ii) Footprint’s Class A preferred stock, par value $0.001 per share (“Footprint Class A Preferred Stock”), will be converted into the right to receive a number of newly-issued shares of Company Class A Stock equal to the Per Share Company Class A Preferred Stock Consideration (as defined in the Merger Agreement), (iii) Footprint’s Class B preferred stock, par value $0.001 per share (“Footprint Class B Preferred Stock”), will be converted into the right to receive a number of newly-issued shares of Company Class A Stock equal to the Per Share Company Class B Preferred Stock Consideration (as defined in the Merger Agreement), and (iv) Footprint’s Class C preferred stock, par value $0.001 per share (“Footprint Class C Preferred Stock”), will be converted into the right to receive a number of newly-issued shares of Company Class A Stock equal to the Per Share Company Class C Preferred Stock Consideration (as defined in the Merger Agreement) and (b) each of the promissory notes outstanding that entitle the holder thereof to convert outstanding amounts into shares of capital stock of Footprint (“Footprint Convertible Promissory Notes”) will be converted into the right to receive a number of newly-issued shares of Company Class A Stock set forth on the Company Closing Certificate (as defined in the Merger Agreement). Pursuant to the terms of the Merger Agreement, the Company is required to use reasonable best efforts to cause the shares of Company Class A Common Stock to be issued in connection with the transactions contemplated by the Merger Agreement (the “Business Combination”) to be listed on the Nasdaq Capital Market (the “NASDAQ”) at the closing of the Business Combination. Pursuant to the Merger Agreement, the aggregate merger consideration payable at the closing of the Business Combination to all of the stockholders, holders of stock options of Footprint, holders of Footprint Warrants and holders of Footprint Convertible Promissory Notes will be an aggregate of 161,776,650 shares of Company Class A Stock (deemed to have a value of $10.00 per share). In addition to the consideration to be paid at the closing of the Business Combination, certain stockholders and holders of stock options of Footprint will be entitled to receive, pursuant to the Merger Agreement or the Parent Performance Plan (as defined in the Merger Agreement), additional shares of Company Class A Stock or performance-based restricted stock units from the Company, as applicable, subject to the terms provided in the Merger Agreement or the Parent Performance Plan. Treatment of Footprint’s Stock Options Pursuant to the Merger Agreement, at the closing of the Business Combination, each of Footprint’s stock options, to the extent then outstanding and unexercised, will automatically be converted into an option to acquire a certain number of shares of Company Class A Stock and at an adjusted exercise price per share as determined pursuant to the terms of the Merger Agreement. Each such converted option will be subject to the same terms and conditions as were applicable to the corresponding Footprint stock option as of immediately prior to the closing of the Business Combination. Representations, Warranties and Covenants The parties to the Merger Agreement have made representations, warranties and covenants that are customary for transactions of this nature. The representations and warranties of the respective parties to the Merger Agreement will not survive the closing of the Business Combination. Covenants The Merger Agreement includes customary covenants of the parties with respect to operation of their respective businesses prior to consummation of the Business Combination and efforts to satisfy conditions to consummation of the Business Combination. The Merger Agreement also contains additional covenants of the parties, including, among others, (a) covenants providing for the Company and Footprint to use their reasonable best efforts to obtain all necessary regulatory approvals and (b) covenants providing for the Company and Footprint to cooperate in the preparation of the Registration Statement and Proxy Statement (as each such term is defined in the Merger Agreement) required to be filed in connection with the Business Combination. The covenants of the parties to the Merger Agreement will not survive the closing of the Business Combination, except for those covenants that by their terms expressly apply in whole or in part after the closing of the Business Combination. Conditions to Consummation of the Business Combination The consummation of the Business Combination is conditioned upon, among other things, (a) the expiration or termination of the waiting period under the Hart-Scott-Rodino Antitrust Improvements Act of 1976, as amended, (b) the absence of any governmental order, statute, rule or regulation enjoining or prohibiting the consummation of the Business Combination, (c) the Company having at least $5,000,001 of net tangible assets (as determined in accordance with Rule 3a51-1(g)(1) of the Securities Exchange Act of 1934, as amended (the “Exchange Act”)) remaining after the completion of the contemplated redemption offer in relation to Company Class A Stock in accordance with the terms of the Merger Agreement, (d) receipt of the required Company stockholder approval, (e) the adoption of the Merger Agreement and the approval of the transactions contemplated by the Merger Agreement by holders of a majority of the voting power of the outstanding shares of Footprint Common Stock (the “Footprint Stockholder Approval”), (f) the effectiveness of the Registration Statement under the Securities Act, (g) the receipt of the approval for listing by NASDAQ of the Company Class A Stock to be issued in connection with the closing of the Business Combination, subject only to (i) the requirement to have a sufficient number of round lot holders and (ii) official notice of listing, and (h) the Closing Parent Cash (as defined in the Merger Agreement) being equal to or exceeding $ 550,000,000 . Following approval of the Merger Agreement and the transactions contemplated thereby by the Footprint Board, and receipt of the recommendation of the Footprint Board to adopt the Merger Agreement and approve the transactions contemplated thereby, Footprint stockholders holding a sufficient amount of Footprint Common Stock delivered a written consent adopting the Merger Agreement and approving the transactions contemplated by the Merger Agreement, and no further approval of Footprint’s stockholders is required with respect to the consummation of the transactions contemplated by the Merger Agreement. Termination The Merger Agreement may be terminated at any time prior to the consummation of the Mergers (whether before or after the required Company stockholder vote and Footprint Stockholder Approval has been obtained) by mutual written consent of the Company and Footprint and in certain other circumstances, including if the Business Combination has not been consummated by July 13, 2022 (the “Outside Date”) and the delay in closing prior to such date is not due to the breach of the Merger Agreement by the party seeking to terminate. The foregoing description of the Merger Agreement and the transactions contemplated thereby, including the Mergers, does not purport to be complete and is qualified in its entirety by the terms and conditions of the Merger Agreement. The Merger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to the Merger Agreement and are subject to important qualifications and limitations agreed to by the contracting parties in connection with negotiating the Merger Agreement. The Merger Agreement has been attached to provide investors with information regarding its terms. It is not intended to provide any other factual information about the Company or any other party to the Merger Agreement. In particular, the representations, warranties, covenants and agreements contained in the Merger Agreement, which were made only for purposes of the Merger Agreement and as of specific dates, were solely for the benefit of the respective parties to the Merger Agreement, may be subject to limitations agreed upon by the contracting parties (including being qualified by confidential disclosures made for the purposes of allocating contractual risk between the respective parties to the Merger Agreement instead of establishing these matters as facts) and may be subject to standards of materiality applicable to the contracting parties that differ from those applicable to the Company’s investors and security holders. Company investors and security holders are not third-party beneficiaries under the Merger Agreement and should not rely on the representations, warranties or covenants of any party to the Merger Agreement. Moreover, information concerning the subject matter of the representations and warranties may change after the date of the Merger Agreement, which subsequent information may or may not be fully reflected in the Company’s public disclosures. PIPE Investment; Subscription Agreements On December 13, 2021, the Company entered into subscription agreements (each, a “Subscription Agreement” and collectively, the “Subscription Agreements”) with certain investors, including certain individuals (each, an “Individual Investor Subscription Agreement”), institutional investors (each, an “Institutional Investor Subscription Agreement”) and Gores Sponsor VIII LLC (the “Sponsor Subscription Agreement,” and, together with the Individual Investor Subscription Agreement and the Institutional Investor Subscription Agreement, the “PIPE Subscription Agreements”), pursuant to which the investors have agreed to purchase an aggregate of 31,055,000 shares of Company Class A Stock in a private placement for $10.00 per share (the “PIPE Investment”).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30 days after the Outside Date, if the closing of the Business Combination shall not have occurred by such date other than as a result of a breach of the investor’s obligations under the Subscription Agreement. As of the date hereof, the shares of Company Class A Stock to be issued pursuant to the Subscription Agreements have not been registered under the Securities Act of 1933, as amended (the “Securities Act”). The Company will, within 30 days after the closing, file with the Securities and Exchange Commission (“SEC”) a registration statement (the “Post-Closing Registration Statement”) registering the resale of such shares of Class A Common Stock and will use its commercially reasonable efforts to have such Post-Closing Registration Statement declared effective as soon as practicable after the filing thereof. The Sponsor Subscription Agreement is substantially similar to the Individual Investor Subscription Agreements, except that the Sponsor has the right to assign its commitment to purchase the Company Class A Stock under the Sponsor Subscription Agreement in advance of the closing of the Business Combination. The Institutional Investor Subscription Agreement is substantially similar to the Individual Investor Subscription Agreement. The foregoing description of the PIPE Subscription Agreements does not purport to be complete and is qualified in its entirety by the terms and conditions of the PIPE Subscription Agreements, a form of which is attached hereto as Exhibit 10.1 and is incorporated herein by reference. Waiver and Share Surrender Agreement On December 13, 2021, the Company entered a Waiver and Share Surrender Agreement (the “Waiver Agreement”) with the Sponsor and each holder (including the Sponsor) (each, a “Class F Holder,” and, collectively, the “Class F Holders”) of the Company’s Class F Common Stock, par value $0.0001 per share (“Class F Common Stock”), pursuant to which (a) the Class F Holders have agreed to waive certain of the anti-dilution rights in respect of their Class F Common Stock and (b) the Sponsor has agreed to irrevocably surrender 1,501,650 shares of Class F Common Stock, in each case, in connection with, and subject to, the closing of the Business Combination. The foregoing description of the Waiver Agreement does not purport to be complete and is qualified in its entirety by the terms and conditions of the Waiver Agreement, a copy of which is attached hereto as Exhibit 10.2 and is incorporated herein by reference. Financing Upon the IPO Closing Date and the sale of the Private Placement Warrants, an aggregate of $345,000,000 was placed in a Trust Account with Deutsche Bank Trust Company Americas (the “Trust Account”) acting as Trustee. The Company intends to finance a Business Combination with the net proceeds from its $345,000,000 Public Offering and its sale of $8,9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that invest only in direct U.S. government obligations. As of December 31, 2021, the Trust Account consisted of money market funds. The Company’s amended and restated certificate of incorporation provides that, other than the withdrawal of interest to fund regulatory compliance requirements and other costs related thereto (a “Regulatory Withdrawal”)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The Company will have until March 1, 2023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21 and 2020 and the results of operations and cash flows for the periods presented. Operating results for the period ended December 31, 2021 and 2020 are not necessarily indicative of results that may be expected for the full year or any other period. Net 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December 31, 2021 and 2020, no warrants had been exercised. The 7,279,166 potential common shares for outstanding warrants to purchase the Company’s stock were excluded from diluted earnings per share for the periods ended December 31, 2021 and 2020 because the warrants are contingently exercisable, and the contingencies have not yet been met. As a result, diluted net income/(loss) per common share is the same as basic net income/(loss) per common share for the periods. The table below presents a reconciliation of the numerator and denominator used to compute basic and diluted net loss per share for each class of common stock:
For the Year Ended December 31, 2021
For the Period from September 14, 2020 (inception) Through December 31, 2020
Class A
Class F
Class A
Class F
Basic and diluted net loss per share:
Numerator:
Allocation of net loss, including accretion of temporary equity
$
(26,692,609
)
$
(7,741,729
)
$
-
$
(1,200
)
Denominator:
Weighted-average shares outstanding
28,923,288
8,388,699
-
8,625,000
Basic and diluted net loss per share
$
(0.92
)
$
(0.92
)
$
-
$
(0.00
) 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ese accounts. Financial Instruments The fair value of the Company’s assets and liabilities, which qualify as financial instruments under FASB ASC Topi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3 – Public Offering) and Private Placement Warrants (as defined below in Note 4 – Related Party Transactions) (collectively, “Warrant Securities”), and the all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Offering Costs The Company complies with the requirements of FASB ASC Topic 340-10-S99-1, “ Other Assets and Deferred Costs – SEC Materials Expenses of Offering Redeemable Common Stock As discussed in Note 3,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21 and 202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ash, Cash Equivalents and Other Investments Held in Trust Account At December 31, 2021, the Company had $345,030,739 in the Trust Account which may be utilized for Business Combinations. At December 31,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s,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December 31, 2021, the Company had current liabilities of $19,501,774 and working capital of ($18,094,276),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December 31, 202 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3:16:37Z</dcterms:created>
  <dcterms:modified xmlns:dcterms="http://purl.org/dc/terms/" xmlns:xsi="http://www.w3.org/2001/XMLSchema-instance" xsi:type="dcterms:W3CDTF">2022-03-29T13:16:37Z</dcterms:modified>
</cp:coreProperties>
</file>